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Common stock repurchases" sheetId="15" state="visible" r:id="rId15"/>
    <sheet xmlns:r="http://schemas.openxmlformats.org/officeDocument/2006/relationships" name="Accumulated other comprehensive" sheetId="16" state="visible" r:id="rId16"/>
    <sheet xmlns:r="http://schemas.openxmlformats.org/officeDocument/2006/relationships" name="Share-based compensation" sheetId="17" state="visible" r:id="rId17"/>
    <sheet xmlns:r="http://schemas.openxmlformats.org/officeDocument/2006/relationships" name="Restructuring charges" sheetId="18" state="visible" r:id="rId18"/>
    <sheet xmlns:r="http://schemas.openxmlformats.org/officeDocument/2006/relationships" name="Net income per common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Guarantees, commitments and con" sheetId="22" state="visible" r:id="rId22"/>
    <sheet xmlns:r="http://schemas.openxmlformats.org/officeDocument/2006/relationships" name="Subsequent events" sheetId="23" state="visible" r:id="rId23"/>
    <sheet xmlns:r="http://schemas.openxmlformats.org/officeDocument/2006/relationships" name="Business Combinations (Tables)"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Intangible assets and goodwill "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Share-based compensation (Table" sheetId="30" state="visible" r:id="rId30"/>
    <sheet xmlns:r="http://schemas.openxmlformats.org/officeDocument/2006/relationships" name="Restructuring charges (Tables)" sheetId="31" state="visible" r:id="rId31"/>
    <sheet xmlns:r="http://schemas.openxmlformats.org/officeDocument/2006/relationships" name="Net income per common share (Ta"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Guarantees, commitments and c35" sheetId="35" state="visible" r:id="rId35"/>
    <sheet xmlns:r="http://schemas.openxmlformats.org/officeDocument/2006/relationships" name="Business Combinations - Additio" sheetId="36" state="visible" r:id="rId36"/>
    <sheet xmlns:r="http://schemas.openxmlformats.org/officeDocument/2006/relationships" name="Summary of Estimated Fair Value" sheetId="37" state="visible" r:id="rId37"/>
    <sheet xmlns:r="http://schemas.openxmlformats.org/officeDocument/2006/relationships" name="Summary of Estimated Fair Val38" sheetId="38" state="visible" r:id="rId38"/>
    <sheet xmlns:r="http://schemas.openxmlformats.org/officeDocument/2006/relationships" name="Accounts Receivable, Net - Addi" sheetId="39" state="visible" r:id="rId39"/>
    <sheet xmlns:r="http://schemas.openxmlformats.org/officeDocument/2006/relationships" name="Percentage of Net Product and E" sheetId="40" state="visible" r:id="rId40"/>
    <sheet xmlns:r="http://schemas.openxmlformats.org/officeDocument/2006/relationships" name="Percentage of Net Product and41" sheetId="41" state="visible" r:id="rId41"/>
    <sheet xmlns:r="http://schemas.openxmlformats.org/officeDocument/2006/relationships" name="Summary of Net Accounts Receiva" sheetId="42" state="visible" r:id="rId42"/>
    <sheet xmlns:r="http://schemas.openxmlformats.org/officeDocument/2006/relationships" name="Components of Inventory (Detail" sheetId="43" state="visible" r:id="rId43"/>
    <sheet xmlns:r="http://schemas.openxmlformats.org/officeDocument/2006/relationships" name="Goodwill and Intangible Assets " sheetId="44" state="visible" r:id="rId44"/>
    <sheet xmlns:r="http://schemas.openxmlformats.org/officeDocument/2006/relationships" name="Finite-Lived Intangible Assets " sheetId="45" state="visible" r:id="rId45"/>
    <sheet xmlns:r="http://schemas.openxmlformats.org/officeDocument/2006/relationships" name="Estimated Future Amortization E" sheetId="46" state="visible" r:id="rId46"/>
    <sheet xmlns:r="http://schemas.openxmlformats.org/officeDocument/2006/relationships" name="Changes in the Carrying of Good" sheetId="47" state="visible" r:id="rId47"/>
    <sheet xmlns:r="http://schemas.openxmlformats.org/officeDocument/2006/relationships" name="Assets and Liabilities Carried " sheetId="48" state="visible" r:id="rId48"/>
    <sheet xmlns:r="http://schemas.openxmlformats.org/officeDocument/2006/relationships" name="Fair Value Measurements - Addit" sheetId="49" state="visible" r:id="rId49"/>
    <sheet xmlns:r="http://schemas.openxmlformats.org/officeDocument/2006/relationships" name="Derivative Instruments - Additi" sheetId="50" state="visible" r:id="rId50"/>
    <sheet xmlns:r="http://schemas.openxmlformats.org/officeDocument/2006/relationships" name="Common Stock Repurchases - Addi" sheetId="51" state="visible" r:id="rId51"/>
    <sheet xmlns:r="http://schemas.openxmlformats.org/officeDocument/2006/relationships" name="Changes in Accumulated Other Co" sheetId="52" state="visible" r:id="rId52"/>
    <sheet xmlns:r="http://schemas.openxmlformats.org/officeDocument/2006/relationships" name="Share-based Compensation Expens" sheetId="53" state="visible" r:id="rId53"/>
    <sheet xmlns:r="http://schemas.openxmlformats.org/officeDocument/2006/relationships" name="Share-based Compensation - Addi" sheetId="54" state="visible" r:id="rId54"/>
    <sheet xmlns:r="http://schemas.openxmlformats.org/officeDocument/2006/relationships" name="Fair Value of TSR Performance-B" sheetId="55" state="visible" r:id="rId55"/>
    <sheet xmlns:r="http://schemas.openxmlformats.org/officeDocument/2006/relationships" name="Fair Value of TSR Performance56" sheetId="56" state="visible" r:id="rId56"/>
    <sheet xmlns:r="http://schemas.openxmlformats.org/officeDocument/2006/relationships" name="Restructuring Charges - Additio" sheetId="57" state="visible" r:id="rId57"/>
    <sheet xmlns:r="http://schemas.openxmlformats.org/officeDocument/2006/relationships" name="Summary of Charges Related to A" sheetId="58" state="visible" r:id="rId58"/>
    <sheet xmlns:r="http://schemas.openxmlformats.org/officeDocument/2006/relationships" name="Restructuring and Related Charg" sheetId="59" state="visible" r:id="rId59"/>
    <sheet xmlns:r="http://schemas.openxmlformats.org/officeDocument/2006/relationships" name="Computation of Basic and Dilute" sheetId="60" state="visible" r:id="rId60"/>
    <sheet xmlns:r="http://schemas.openxmlformats.org/officeDocument/2006/relationships" name="Provision for Income Taxes and " sheetId="61" state="visible" r:id="rId61"/>
    <sheet xmlns:r="http://schemas.openxmlformats.org/officeDocument/2006/relationships" name="Income Taxes - Additional Infor" sheetId="62" state="visible" r:id="rId62"/>
    <sheet xmlns:r="http://schemas.openxmlformats.org/officeDocument/2006/relationships" name="Segment Information - Additiona" sheetId="63" state="visible" r:id="rId63"/>
    <sheet xmlns:r="http://schemas.openxmlformats.org/officeDocument/2006/relationships" name="Reportable Segment Information " sheetId="64" state="visible" r:id="rId64"/>
    <sheet xmlns:r="http://schemas.openxmlformats.org/officeDocument/2006/relationships" name="Reportable Segment Informatio65" sheetId="65" state="visible" r:id="rId65"/>
    <sheet xmlns:r="http://schemas.openxmlformats.org/officeDocument/2006/relationships" name="Guarantees, Commitments and C66" sheetId="66" state="visible" r:id="rId66"/>
    <sheet xmlns:r="http://schemas.openxmlformats.org/officeDocument/2006/relationships" name="Product Warranty Liability (Det"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570">
  <si>
    <t>Document and Entity Information - shares</t>
  </si>
  <si>
    <t>6 Months Ended</t>
  </si>
  <si>
    <t>Jan. 31, 2017</t>
  </si>
  <si>
    <t>Mar. 01, 2017</t>
  </si>
  <si>
    <t>Document And Entity Information [Abstract]</t>
  </si>
  <si>
    <t>Document Type</t>
  </si>
  <si>
    <t>10-Q</t>
  </si>
  <si>
    <t>Amendment Flag</t>
  </si>
  <si>
    <t>false</t>
  </si>
  <si>
    <t>Document Period End Date</t>
  </si>
  <si>
    <t>Jan. 31,
		2017</t>
  </si>
  <si>
    <t>Document Fiscal Year Focus</t>
  </si>
  <si>
    <t>Document Fiscal Period Focus</t>
  </si>
  <si>
    <t>Q2</t>
  </si>
  <si>
    <t>Trading Symbol</t>
  </si>
  <si>
    <t>ALOG</t>
  </si>
  <si>
    <t>Entity Registrant Name</t>
  </si>
  <si>
    <t>ANALOGIC CORP</t>
  </si>
  <si>
    <t>Entity Central Index Key</t>
  </si>
  <si>
    <t>Current Fiscal Year End Date</t>
  </si>
  <si>
    <t>--07-31</t>
  </si>
  <si>
    <t>Entity Filer Category</t>
  </si>
  <si>
    <t>Large Accelerated Filer</t>
  </si>
  <si>
    <t>Entity Common Stock, Shares Outstanding</t>
  </si>
  <si>
    <t>Consolidated Balance Sheets - USD ($) $ in Thousands</t>
  </si>
  <si>
    <t>Jul. 31, 2016</t>
  </si>
  <si>
    <t>Current assets:</t>
  </si>
  <si>
    <t>Cash and cash equivalents</t>
  </si>
  <si>
    <t>Accounts receivable, net of allowance for doubtful accounts of $1,091 and $1,070 as of January 31, 2017 and July 31, 2016, respectively</t>
  </si>
  <si>
    <t>Inventory</t>
  </si>
  <si>
    <t>Income tax receivable</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income tax</t>
  </si>
  <si>
    <t>Accrued warranty</t>
  </si>
  <si>
    <t>Accrued restructuring charges</t>
  </si>
  <si>
    <t>Deferred revenue</t>
  </si>
  <si>
    <t>Customer deposits</t>
  </si>
  <si>
    <t>Contingent consideration</t>
  </si>
  <si>
    <t>Other current liabilities</t>
  </si>
  <si>
    <t>Total current liabilities</t>
  </si>
  <si>
    <t>Long-term liabilities:</t>
  </si>
  <si>
    <t>Accrued income taxes, net of current portion</t>
  </si>
  <si>
    <t>Contingent consideration, net of current portion</t>
  </si>
  <si>
    <t>Other long-term liabilities</t>
  </si>
  <si>
    <t>Total long-term liabilities</t>
  </si>
  <si>
    <t>Guarantees, commitments and contingencies (Note 16)</t>
  </si>
  <si>
    <t xml:space="preserve"> </t>
  </si>
  <si>
    <t>Stockholders' Equity:</t>
  </si>
  <si>
    <t>Common stock, $0.05 par value; 30,000,000 shares authorized and 12,482,405 shares issued and outstanding as of January 31, 2017; 30,000,000 shares authorized and 12,396,765 shares issued and outstanding as of July 31, 2016</t>
  </si>
  <si>
    <t>Capital in excess of par value</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3 Months Ended</t>
  </si>
  <si>
    <t>Jan. 31, 2016</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Asset impairment charges</t>
  </si>
  <si>
    <t>Total operating expenses</t>
  </si>
  <si>
    <t>Income from operations</t>
  </si>
  <si>
    <t>Other income (expense), net</t>
  </si>
  <si>
    <t>Income (loss) before income taxes</t>
  </si>
  <si>
    <t>Provision for income taxes</t>
  </si>
  <si>
    <t>Net income (loss)</t>
  </si>
  <si>
    <t>Net income (loss) per common share:</t>
  </si>
  <si>
    <t>Basic</t>
  </si>
  <si>
    <t>Diluted</t>
  </si>
  <si>
    <t>Weighted average shares outstanding:</t>
  </si>
  <si>
    <t>Dividends declared and paid per share</t>
  </si>
  <si>
    <t>Consolidated Statements of Comprehensive Income - USD ($) $ in Thousands</t>
  </si>
  <si>
    <t>Statement of Comprehensive Income [Abstract]</t>
  </si>
  <si>
    <t>Other comprehensive income (loss), net of tax:</t>
  </si>
  <si>
    <t>Foreign currency translation adjustment, net of tax</t>
  </si>
  <si>
    <t>Unrecognized gain on pension benefits, net of tax</t>
  </si>
  <si>
    <t>Unrealized gain (loss) on foreign currency forward contracts, net of tax</t>
  </si>
  <si>
    <t>Total other comprehensive loss, net of tax</t>
  </si>
  <si>
    <t>Total comprehensive income (loss)</t>
  </si>
  <si>
    <t>Consolidated Statements of Cash Flows - USD ($) $ in Thousands</t>
  </si>
  <si>
    <t>CASH FLOWS FROM OPERATING ACTIVITIES:</t>
  </si>
  <si>
    <t>Adjustments to reconcile net income (loss) to net cash provided by operating activities:</t>
  </si>
  <si>
    <t>Benefit from deferred income taxes</t>
  </si>
  <si>
    <t>Depreciation and amortization</t>
  </si>
  <si>
    <t>Share-based compensation expense</t>
  </si>
  <si>
    <t>Write down of demo equipment to net realizable value</t>
  </si>
  <si>
    <t>Provision for excess and obsolescence inventory</t>
  </si>
  <si>
    <t>Excess tax benefit from share-based compensation</t>
  </si>
  <si>
    <t>Change in fair value of contingent consideration</t>
  </si>
  <si>
    <t>Provision for doubtful accounts, net of recovery</t>
  </si>
  <si>
    <t>Gain (loss) on sale of property, plant and equipment</t>
  </si>
  <si>
    <t>Net changes in operating assets and liabilities:</t>
  </si>
  <si>
    <t>Accounts receivable</t>
  </si>
  <si>
    <t>Prepaid expenses and other assets</t>
  </si>
  <si>
    <t>Accrued liabilities</t>
  </si>
  <si>
    <t>Accrued income taxes and income taxes receivable</t>
  </si>
  <si>
    <t>Other liabilities</t>
  </si>
  <si>
    <t>NET CASH PROVIDED BY OPERATING ACTIVITIES</t>
  </si>
  <si>
    <t>CASH FLOWS FROM INVESTING ACTIVITIES:</t>
  </si>
  <si>
    <t>Additions to property, plant, and equipment</t>
  </si>
  <si>
    <t>Acquisition of businesses, net of cash acquired</t>
  </si>
  <si>
    <t>Proceeds from the sale of property, plant, and equipment</t>
  </si>
  <si>
    <t>NET CASH USED IN INVESTING ACTIVITIES</t>
  </si>
  <si>
    <t>CASH FLOWS FROM FINANCING ACTIVITIES:</t>
  </si>
  <si>
    <t>Issuance of stock pursuant to exercise of stock options, employee stock purchase plan, restricted stock plans, and non-employee director stock plan</t>
  </si>
  <si>
    <t>Repurchase of common stock</t>
  </si>
  <si>
    <t>Shares repurchased for taxes for vested employee restricted stock grants</t>
  </si>
  <si>
    <t>Dividends paid to shareholders</t>
  </si>
  <si>
    <t>Cash paid for financing cost</t>
  </si>
  <si>
    <t>NET CASH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Non-cash transfer of demonstration inventory to fixed asset</t>
  </si>
  <si>
    <t>Basis of presentation</t>
  </si>
  <si>
    <t>Accounting Policies [Abstract]</t>
  </si>
  <si>
    <t>1. Basis of presentation
Throughout this Quarterly Report on Form 10-Q, unless the context
states otherwise, the words “we,” “us,”
“our” and “Analogic” refer to Analogic
Corporation and all of its subsidiaries taken as a whole, and
“our board of directors” refers to the board of
directors of Analogic Corporation.
Our unaudited consolidated financial statements presented herein
have been prepared pursuant to the rules of the United States
Securities and Exchange Commission, or SEC, for quarterly reports
on Form 10-Q. Preparing financial statements requires us to make
estimates and assumptions that affect the reported amounts of
assets, liabilities, revenue, and expenses. We report our financial
condition and results of operations on a fiscal year basis ending
on July 31st of each year. The three months ended
January 31, 2017 and 2016 represent the second quarters of
fiscal years 2017 and 2016, respectively.
In our opinion, the accompanying unaudited consolidated financial
statements contain all adjustments (consisting solely of normal
recurring adjustments) necessary for a fair statement of the
results for all interim periods presented. The results of
operations for the three and six months ended January 31,
2017 are not necessarily indicative of the operating results
for the full year. These statements should be read in
conjunction with the consolidated financial statements and notes
thereto for the fiscal year ended July 31, 2016, or fiscal
year 2016, included in our Annual Report on Form 10-K as filed with
the SEC on September 27, 2016. The year-end balance sheet data
was derived from audited financial statements, but does not include
all disclosures required by generally accepted accounting
principles, or GAAP, in the United States of America.
Consolidation
The unaudited consolidated financial statements presented herein
include our accounts and those of our subsidiaries, all of which
are wholly owned. All intercompany accounts and transactions have
been eliminated in consolidation.
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
Reclassifications and revisions to prior period financial
statements
Certain financial statement items have been reclassified to conform
to the current period presentation. We separately presented write
down of demo equipment to net realizable value and provision for
excess and obsolescence inventory on our January 31, 2016
Consolidated Statements of Cash Flows to conform to the current
period presentation. There was no impact on our Consolidated
Statements of Operations as a result of these
reclassifications.</t>
  </si>
  <si>
    <t>Recent accounting pronouncements</t>
  </si>
  <si>
    <t>Accounting Changes and Error Corrections [Abstract]</t>
  </si>
  <si>
    <t>2. Recent accounting pronouncements
Accounting pronouncements issued and recently
adopted
Simplifying the Test for Goodwill Impairment
In January 2017, the FASB issued ASU No. 2017-04,
“ Intangibles—Goodwill and Other (Topic
350)”
Accounting pronouncements issued and not yet
effective
Clarifying the Definition of a Business
In January 2017, the FASB issued ASU No. 2017-01,
“Business Combinations (Topic 805): Clarifying the
Definition of a Business.”
Classification of Certain Cash Receipts and Cash
Payments
In August 2016, the FASB issued ASU
No. 2016-15, “ Statement of Cash Flows (Topic
230).”
Improvements to employee share-based payment accounting
In March 2016, the FASB issued ASU No. 2016-09,
“Improvements to Employee Share-Based Payment
Accounting,” which amends ASC 718, “Stock Based
Compensation.” The amendments require that all excess tax
benefits be recorded as an income tax benefit or expense in the
income statement and be classified as an operating activity in the
statement of cash flows. Entities may also elect to estimate the
amount of forfeitures or recognize them as they occur. The
amendments are effective for fiscal years, and interim periods
within those years, beginning after December 15, 2016. The
standard will be effective for us in the first quarter of our
fiscal year ending July 31, 2018 and early adoption is
permitted. We are currently evaluating the impact of the adoption
of this update on our consolidated financial statements.
Leases
In February 2016, the FASB issued ASU
No. 2016-02, “Leases (Topic 842)”. The
standard requires lessees to recognize assets and liabilities for
most leases on the balance sheet. For income statement purposes,
the standard requires leases to be classified as either operating
or finance. The standard is effective for annual and interim
periods beginning after December 15, 2018. Early adoption is
permitted. The standard will be effective for us in the first
quarter of our fiscal year ending July 31, 2020. Adoption
requires application of the new guidance for all periods presented.
We are currently evaluating the impact of the adoption of this
standard on our consolidated financial statements.
Revenue from contracts with customers
In May 2014, the FASB issued ASU
No. 2014-09, “Revenue from Contracts with Customers
(Topic 606)”. This update affects any entity that either
enters into contracts with customers to transfer goods or services
or enters into contracts for the transfer of nonfinancial assets.
This update will supersede existing revenue recognition
requirements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should be applied either on a
retrospective or modified retrospective basis. This update was
originally effective for us in the first quarter of our fiscal year
ending July 31, 2018. Early adoption was not permitted. In
August 2015, the FASB approved a one year delay of the effective
date of the new revenue standard for public
entities. Therefore, this update would be effective for us in
the first quarter of our fiscal year ending July 31,
2019. The standard permits entities to early adopt, but only
as of the original effective date (i.e. one year earlier). We are
currently evaluating the impact of the adoption of this update on
our consolidated financial statements.</t>
  </si>
  <si>
    <t>Business Combinations</t>
  </si>
  <si>
    <t>Business Combinations [Abstract]</t>
  </si>
  <si>
    <t>3. Business Combinations
Oncura Partners Diagnostics, LLC, or Oncura
On January 8, 2016, the Company wholly acquired Oncura
Partners Diagnostics, LLC, a privately held provider of remote,
real-time ultrasound imaging and teleconsulting services currently
focused on the veterinary medicine market. Oncura is included
within the Ultrasound reportable segment. The purchase price was
$20.2 million, comprised of an upfront cash payment of $8.4
million, post-closing adjustments of $0.4 million, the relief of
liabilities owed to Analogic of $1.3 million, and the fair value of
contingent consideration at the time of acquisition of $10.1
million. The acquisition has been accounted for as an acquisition
of a business.
We finalized the purchase accounting for the Oncura acquisition
during the second quarter of fiscal year 2017. The following table
summarizes the purchase price allocation based on estimates of the
fair values of the separately identifiable assets acquired and
liabilities assumed as of the acquisition date. The fair value
measurements of intangibles, property, plant and equipment,
deferred revenue, and contingent consideration were based upon
significant inputs not observable in the market and therefore
represent fair value measurements based on Level 3 inputs, as
defined in Note 7, Fair Value Measurements
(in millions)
Cash $ 0.4
Accounts receivable 0.3
Inventory 0.2
Other assets 0.4
Property, plant, and equipment 0.4
Goodwill 16.4
Intangible assets:
Tradename (estimated useful life of 5 years) $ 1.0
Customer relationships (estimated useful life of 6 years) 3.1
Total intangible assets 4.1
Total assets acquired 22.2
Accounts payable and accrued expenses (0.9 )
Deferred revenue (1.1 )
Total liabilities assumed (2.0 )
Total purchase price $ 20.2
We estimated the fair value of identifiable acquisition-related
intangible assets primarily based on discounted cash flow
projections that will arise from these assets. We use significant
judgment with regard to assumptions used in the determination of
fair value such as discount rates and the determination of the
estimated useful lives of the intangible assets.
In connection with this acquisition, we recorded an acquisition
date fair value contingent consideration obligation of $10.1
million within long-term contingent consideration, in the
Consolidated Balance Sheets. This obligation is payable upon the
achievement of certain revenue and gross margin targets over a four
year period starting on May 1, 2016. There is no limit on the
earnout that can be paid out. The $10.1 million fair value was
estimated through a Monte Carlo valuation model that incorporates
probability adjusted assumptions relating to the achievement of
these targets and the likelihood of us making payments. This fair
value measurement is based upon significant inputs not observable
in the market and therefore represents a Level 3 input measurement.
Subsequent changes in the fair value of this obligation will be
recognized as adjustments to the contingent consideration liability
and reflected within our Consolidated Statement of Operations
within general and administrative operating expenses. During the
six months ended January 31, 2017 and fiscal year 2016, the
estimated fair value of our contingent consideration obligation
changed by $(8.1) million and $0.1 million. The total fair value of
our contingent consideration obligation was $2.1 million and $10.2
million as of January 31, 2017 and July 31, 2016. For
additional information related to the fair value of this
obligation, please refer to Note 7. Fair Value
Measurements
We recorded goodwill of $16.4 million related to the Oncura
acquisition representing the value of the opportunities from the
addition of Oncura’s product and service portfolio within the
veterinary industry. The goodwill from this acquisition will be
deductible for tax purposes over the statutory 15 year period.
During the three and six months ended January 31, 2017, we did
not incur acquisition costs. During the three and six months ended
January 31, 2016, we incurred acquisition costs of
approximately $0.4 million, which consisted primarily of legal and
due diligence expenses that are included in our general and
administrative expenses in our Consolidated Statements of
Operations.
The pro forma financial information for the three and six months
ended January 31, 2017 and 2016, including revenue and net
income, is immaterial, and has not been separately presented.</t>
  </si>
  <si>
    <t>Accounts receivable, net</t>
  </si>
  <si>
    <t>Risks and Uncertainties [Abstract]</t>
  </si>
  <si>
    <t xml:space="preserve">4. Accounts receivable, net
Our accounts receivable arise primarily from products sold and
services provided in North America, Europe and Asia. The balance in
accounts receivable represents the amount due from our domestic and
foreign original equipment manufacturers, or OEM, customers,
distributors and end users. We perform ongoing credit evaluations
of our customers’ financial condition and continuously
monitor collections and payments from our customers and maintain a
provision for estimated credit losses based upon specific customer
collection issues that have been identified. We accrue reserves
against trade receivables for estimated losses that may result from
a customer’s inability to pay. Amounts determined to be
uncollectible are charged or written off against the reserve. To
date, our historical write-offs of accounts receivable have been
minimal.
Our top ten customers combined accounted for approximately 63% and
61% of our total net revenue for each of the three months ended
January 31, 2017 and 2016, respectively and 63% and 62% of our
total net revenue for the six months ended January 31, 2017
and 2016 respectively. Set forth in the table below are customers
which individually accounted for 10% or more of our net
revenue.
Three Months Ended Six Months Ended
2017 2016 2017 2016
Koninklijke Philips Electronics N.V., or Philips 14 % 13 % 13 % 13 %
Siemens AG 11 % 13 % 12 % 14 %
L-3 Communications Corporation, or L-3 10 % * 10 % *
Toshiba Corporation, or Toshiba 11 % 11 % 10 % 11 %
Note (*): Total net revenue was less than 10% in this period.
The following table summarizes our customers with net accounts
receivable balances greater than or equal to 10% of our total net
accounts receivable balance:
As of As of
L-3 13 % 17 %
Philips 18 % 15 %
Toshiba 10 % * </t>
  </si>
  <si>
    <t>Inventory Disclosure [Abstract]</t>
  </si>
  <si>
    <t>5. Inventory
The components of inventory, net of allowance for obsolete,
unmarketable or slow-moving inventories, are summarized as
follows:
(in millions) As of As of
Raw materials $ 72.4 $ 68.6
Work in process 45.3 45.6
Finished goods 26.1 31.3
Total inventory $ 143.8 $ 145.5</t>
  </si>
  <si>
    <t>Intangible assets and goodwill</t>
  </si>
  <si>
    <t>Goodwill and Intangible Assets Disclosure [Abstract]</t>
  </si>
  <si>
    <t>6. Intangible assets and goodwill
Intangible assets
Intangible assets include the value assigned to intellectual
property and other technology, patents, customer contracts and
relationships, and trade names. The estimated useful lives for all
of these intangible assets, excluding a trade name determined to
have an indefinite life, range between 1 to 14 years.
Indefinite-lived intangible assets consist of trade names acquired
in business combinations. The carrying values of our
indefinite-lived intangible assets were $7.6 million at both
January 31, 2017 and July 31, 2016.
Finite-lived intangible assets are summarized as follows:
As of January 31, 2017 As of July 31, 2016
(in millions) Weighted Average Amortization Period Cost Accumulated Amortization/ Net Cost Accumulated Amortization Net
Developed technologies 10 years $ 29.2 $ 16.5 $ 12.7 $ 29.9 $ 15.1 $ 14.8
Customer relationships 13 years 46.8 27.2 19.6 47.1 25.2 21.9
Trade names 3 years 1.8 1.1 0.7 1.9 1.0 0.9
Total finite-lived intangible assets $ 77.8 $ 44.8 $ 33.0 $ 78.9 $ 41.3 $ 37.6
Amortization expense related to acquired intangible assets was $2.0
million and $4.0 million for the three and six months ended
January 31, 2017, respectively. Amortization expense related
to acquired intangible assets was $2.0 million and $4.0 for the
three and six months ended January 31, 2016, respectively.
During the second quarter of fiscal year 2017, management noted
impairment indicators related to the Pathfinder intangible assets
which had a carrying value of $0.6 million. Pathfinder is part of
our Security and Detection operating segment. Management performed
an impairment test based on the projected future cash flows and
recorded an impairment charge of $0.6 million, including a
write-off of developed technology of $0.5 million and a write-off
of trade name of $0.1 million. We recorded these amounts in the
asset impairment charges caption in our accompanying unaudited
condensed consolidated statements of operations.
The estimated future amortization expense related to intangible
assets for the five succeeding fiscal years is expected to be as
follows:
(in millions) Estimated
Remaining 2017 $ 3.9
2018 6.8
2019 5.6
2020 5.2
2021 4.8
Thereafter 6.7
$ 33.0
Goodwill
Analogic has goodwill balances of $64.1 million at January 31,
2017 and $73.9 million at July 31, 2016. We review
periodically or more frequently if indicators are present or
changes in circumstances suggest that it is more likely than not
that impairment may exist and we perform a formal goodwill
impairment test in the second quarter of each fiscal year.
Changes in the carrying amount of goodwill by reportable segments
for the six months ended January 31, 2017 are as
follows:
(in millions) Medical Ultrasound Security and Total
Balance as of July 31, 2016 Goodwill $ 1.9 $ 71.5 $ 0.5 $ 73.9
Impairment losses
— (9.8 )
— (9.8 )
Balance as of January 31, 2017 Goodwill 1.9 71.5 0.5 73.9
Accumulated impairment losses
— (9.8 )
— (9.8 )
$ 1.9 $ 61.7 $ 0.5 $ 64.1
We have four reporting units with goodwill—Medical Imaging,
Ultrasound, Oncura, and Security and Detection and three reportable
segments—Medical Imaging, Ultrasound, and Security and
Detection. We performed the annual impairment test for our goodwill
and other intangible assets with indefinite lives as of
December 31, 2016. We first assess qualitative factors to
determine whether it is more likely than not that the fair value of
a reporting unit is less than its carrying value and as a basis for
determining whether it is necessary to perform the quantitative
impairment test. Alternatively, we may elect to bypass the
qualitative assessment and proceed to the two-step quantitative
impairment test. If we choose to perform a qualitative assessment
and determine it is more likely than not that the carrying value of
the net assets is more than the fair value of the related
operations, the two-step impairment process is then performed;
otherwise, no further testing is required.
Our quantitative impairment assessment considered both the market
approach and income approach to calculate the fair value of the
reporting unit, with different weights assigned to each. Under the
market approach, the fair value of the reporting unit is based on
trading multiples of a peer group of companies, which was
determined based on an analysis of the selected guideline public
companies’ business enterprise value (“BEV”) plus
a control premium, which was determined based on an analysis of
control premiums for recent relevant acquisitions. Under the income
approach, the fair value of the reporting unit is based on the
present value of estimated future cash flows, which are determined,
based upon the Company’s most recent strategic operating plan
and considering market participant assumptions. The income approach
is dependent on a number of significant management assumptions
including estimates of future revenues, costs and expenses, and a
number of significant valuation inputs including discount rates,
working capital rates and tax rates. For our Medical Imaging,
Ultrasound, Oncura and Security and Detection reporting units, we
used the two-step quantitative impairment test. For the Security
and Detection reporting unit, we performed the market approach and
determined that the fair value of our Security and Detection
reporting unit was in excess of its carrying value, and concluded
that there was no impairment. For our Medical Imaging and
Ultrasound reporting units we used both the market approach and
income approach and determined that there was no impairment of
goodwill. For our Medical Imaging reporting unit, we determined
that the estimated fair value of the Medical Imaging reporting unit
substantially exceeds its carrying value. For our Ultrasound
reporting unit, we determined that our Ultrasound reporting unit
was at risk of failing the first step of the goodwill impairment
test in future reporting periods due to forecast revisions and
changes in strategy in our ultrasound business. For example, an
increase in the discount rate applied to the Ultrasound cash flows
of 300 basis points could result in a failure of Step 1 of the
impairment test. Also, a decrease in the revenue compound annual
growth rate within the Ultrasound cash flow forecast of 200 basis
points could result in a failure of Step 1 of the impairment test.
Our Ultrasound reporting unit had excess fair value over carrying
value of approximately 25% as of our annual test date and
held $55.1 million of allocated goodwill as of
December 31, 2016.
For our Oncura reporting unit, recent changes in our strategy
caused us to decrease future forecasted revenues from our prior
estimates. As a result, we determined that the associated goodwill
was impaired and recorded an estimated charge of $9.8 million
in the second quarter of fiscal year 2017. We recorded this amount
in the asset impairment charges caption in our accompanying
unaudited condensed consolidated statements of operations. The
amount of this charge is subject to finalization in the third
quarter of fiscal year 2017. We would recognize any necessary
adjustment to this estimate in the third quarter of fiscal year
2017, as we finalize the second step of the goodwill impairment
test, in accordance with ASC Topic 350, Intangibles
-Goodwill and Other
The aggregate amount of goodwill that remains associated with our
Oncura reporting unit is $6.6 million as of
January 31, 2017. In addition, the remaining book value of our
other intangible assets allocated to our Oncura reporting unit is
approximately $3.3 million as of January 31, 2017.
In accordance with ASC Topic 360, we tested our Oncura
amortizable intangible assets as of December 31, 2016 for
recoverability on an undiscounted cash flow basis, and determined
that these assets were recoverable.
We compared the fair value of a tradename that has an indefinite
life using the relief from royalty approach to its carrying value
as of December 31, 2016.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tradename. We
determined that the fair value of the tradename was in excess of
its carrying value.
The current economic environment and the uncertainties regarding
its impact on our business and our estimates for forecasted revenue
and spending levels made for purposes of our goodwill and trade
name impairment testing may not be accurate predictions of the
future. If our assumptions regarding forecasted revenue or margin
growth rates of each reporting unit and trade name are not
achieved, we may be required to record an impairment charge for the
goodwill and trade name in future periods, whether in connection
with our next annual impairment testing in the second quarter of
the fiscal year ending July 31, 2018, or prior to that if any
such change constitutes a triggering event outside of the quarter
from when the annual goodwill and trade name impairment test is
performed. Changes in our forecasts, or decreases in the value of
our common stock could cause book values of certain operations to
exceed their fair values which may result in goodwill impairment
charges in future periods. It is not possible at this time to
determine if any such future impairment charge would result or, if
it does, whether such charge would be material.</t>
  </si>
  <si>
    <t>Fair value measurements</t>
  </si>
  <si>
    <t>Fair Value Disclosures [Abstract]</t>
  </si>
  <si>
    <t>7. Fair value measurements
Fair value is defined as the exchange price that would be received
for an asset or paid to transfer a liability (an exit price) in the
principal or the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s provide the assets and liabilities carried at
fair value and measured on a recurring basis at January 31,
2017 and July 31, 2016:
Fair Value Measurements at
January 31, 2017
(in millions) Total Quoted Prices in Active Markets for Identical Assets (Level 1) Significant Other Observable Inputs (Level 2) Significant Unobservable Inputs (Level 3)
Assets
Cash and cash equivalents $ 153.0 $ 153.0 $
— $
—
Plan assets for deferred compensation 6.5 6.5
—
—
Total assets at fair value $ 159.5 $ 159.5 $
— $
—
Liabilities
Contingent consideration $ 4.1 $
— $
— $ 4.1
Foreign currency forward contracts
—
—
—
—
Total liabilities at fair value $ 4.1 $
— $
— $ 4.1
Fair Value Measurements at
July 31, 2016
(in millions) Total Quoted Prices in Active Markets for Identical Assets (Level 1) Significant Other Observable Inputs (Level 2) Significant Unobservable Inputs (Level 3)
Assets
Cash and cash equivalents $ 118.7 $ 118.7 $
— $
—
Plan assets for deferred compensation 5.9 5.9
—
—
Total assets at fair value $ 124.6 $ 124.6 $
— $
—
Liabilities
Contingent consideration $ 12.2 $
— $
— $ 12.2
Foreign currency forward contracts 0.3
— 0.3
—
Total liabilities at fair value $ 12.5 $
— $ 0.3 $ 12.2
Assets held in the deferred compensation plan will be used to pay
benefits under our non-qualified deferred compensation plan. The
investments primarily consist of mutual funds which are publicly
traded on stock exchanges. Accordingly, the fair value of these
assets is categorized as Level 1 within the fair value
hierarchy.
The fair value of the liabilities arising from our foreign currency
forward contracts is determined by valuation models based on market
observable inputs, including forward and spot prices for
currencies. Accordingly, the fair value of these liabilities is
categorized as Level 2 within the fair value hierarchy.
The fair value of our contingent consideration obligation is based
on significant unobservable inputs, including management estimates
and assumptions, and is measured based on the probability-weighted
present value of the payments expected to be made. Accordingly, the
fair value of this liability is categorized as Level 3 within the
fair value hierarchy.
The fair value of the contingent payments associated with the
acquisition of PocketSonics, Inc., or PocketSonics, was calculated
utilizing 100% probability for the earn out associated with the
Section 510(k) clearance obtained from the Food and Drug
Administration, or FDA, on April 9, 2014 and the first
commercial shipment as defined in the purchase agreement, in the
fiscal year ending July 31, 2016, or fiscal year 2016. Each
quarter we revalue the contingent consideration obligations
associated with the acquisition of PocketSonics to its then current
fair value and record changes in the fair value to the Consolidated
Statements of Operations. Changes in contingent consideration
result from changes in the assumptions regarding probabilities of
the estimated timing of launch, volume sales target, payments and
the discount rate used to estimate the fair value of the liability.
The assumptions used in estimating fair value require significant
judgment. The use of different assumptions and judgments could
result in a materially different estimate of fair value. There was
no change in the fair value of our contingent consideration
obligation during the three and six months ended January 31,
2017. As of January 31, 2017 and July 31, 2016 the fair
value of the contingent consideration obligation was reported in
Other current liabilities as $2.0 million, in the Consolidated
Balance Sheets. We anticipate paying out the $2.0 million
contingent liability by the end of the third quarter during fiscal
year 2017. Please refer to Note 3. Business combination
The fair value of the contingent payment obligation associated with
the acquisition of Oncura was valued using a Monte Carlo
simulation. The fair value of the contingent payment obligation of
Oncura will be revalued each quarter to its then fair value and we
will record changes in the fair value as contingent consideration
expense within our Consolidated Statement of Operations within
general and administrative operating expenses. Changes in
contingent consideration expense result from changes in the
assumptions regarding probabilities of the estimated future sales
volume and gross margin targets and the discount rate used to
estimate the fair value of the liability. The assumptions used in
estimating the fair value require significant judgment. The use of
different assumptions and judgments could result in a different
estimate of fair value. There was a $8.2 million and $8.1 million
decrease in the fair value of our contingent consideration
obligation during the three and six months ended January 31,
2017, due to revisions in our forecasted revenues of the Oncura
business, which reduced the amount of contingent consideration we
expect to pay. As of January 31, 2017, the fair value of the
contingent consideration obligation associated with the Oncura
acquisition was $1.1 million within short-term contingent
consideration and $1.0 million within long-term contingent
consideration, in the Consolidated Balance Sheets. For more
information on the acquisition of Oncura, please refer to Note
3. Business combination</t>
  </si>
  <si>
    <t>Derivative instruments</t>
  </si>
  <si>
    <t>Derivative Instruments and Hedging Activities Disclosure [Abstract]</t>
  </si>
  <si>
    <t>8. Derivative instruments
Certain of our foreign operations have revenue and expenses
transacted in currencies other than the U.S. dollar. In order to
mitigate foreign currency exchange risk, we use forward contracts
to lock in exchange rates associated with a portion of our
forecasted international expenses.
As of January 31, 2017, we have forward contracts outstanding
with notional amounts totaling $14.3 million. These contracts are
designated as cash flow hedges, and the unrealized loss of $0.0
million, net of tax, on these contracts are reported in Accumulated
other comprehensive income as of January 31, 2017. Assets and
liability derivatives designated as hedging instruments are
presented in other assets and other liabilities, respectively, on
our Consolidated Balance Sheets. At January 31, 2017 we had a
derivative liability of $0.0 million included in other liabilities
on our Consolidated Balance Sheet.
As of July 31, 2016, we have forward contracts outstanding
with notional amounts totaling $18.6 million. These contracts are
designated as cash flow hedges, and the unrealized loss of $0.2
million, net of tax, on these contracts are reported in Accumulated
other comprehensive income as of July 31, 2016. At
July 31, 2016 we had a derivative liability of $0.3 million
included in other liabilities on our Consolidated Balance
Sheet.
Realized gains and (losses) on the cash flow hedges are recognized
in income in the period when the payment of expenses is recognized.
During the three and six months ended January 31, 2017 we
recorded approximately $0.2 million and $0.3 million of realized
loss, respectively, included in our Consolidated Statements of
Operations. During the three and six months ended January 31,
2016 we recorded $0.2 million and $0.5 million of realized loss,
respectively.</t>
  </si>
  <si>
    <t>Common stock repurchases</t>
  </si>
  <si>
    <t>Text Block [Abstract]</t>
  </si>
  <si>
    <t>9. Common stock repurchases
On May 26, 2016, our board of directors authorized the
repurchase of up to $15.0 million of our common stock. This amount
is in addition to $1.0 million remaining under the $30 million
stock repurchase authorized by our board of directors on
June 2, 2014. The purchases will be made from time to time
depending on market conditions and other factors. The
Company’s repurchase program has no expiration date. The
Board’s authorization of the share repurchase program does
not obligate the Company to acquire any particular amount of common
stock, and the program may be suspended or discontinued at any time
at the Company’s discretion. No shares have been repurchased
under this program in the three and six months ended
January 31, 2017.</t>
  </si>
  <si>
    <t>Accumulated other comprehensive income</t>
  </si>
  <si>
    <t>Equity [Abstract]</t>
  </si>
  <si>
    <t>10. Accumulated other comprehensive income
Components of comprehensive (loss) income include net income and
certain transactions that have generally been reported in the
Consolidated Statements of Changes in Stockholders’ Equity.
Other comprehensive (loss)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loss) income.
The following table summarizes components of Accumulated other
comprehensive (loss) income for the six months ended
January 31, 2017:
(in millions) Unrealized Gain on Foreign Currency Forward Contracts Unrealized Losses on Pension Plan Currency Accumulated Other
Balance as of July 31, 2016 $ (0.2 ) $ (4.9 ) $ (3.4 ) $ (8.5 )
Pre-tax change before reclassification to earnings
— 0.2 (2.5 ) (2.3 )
Amount reclassified to earnings 0.2
—
— 0.2
Income tax benefit (provision)
— (0.1 ) (0.1 ) (0.2 )
Balance as of January 31, 2017 $ (0.0 ) $ (4.8 ) $ (6.0 ) $ (10.8 )
The ineffective portion of the unrealized losses on foreign
currency forward contracts and unrealized gains or losses on
currency translation adjustment are included in other expense, net
on our Consolidated Statements of Operations.</t>
  </si>
  <si>
    <t>Share-based compensation</t>
  </si>
  <si>
    <t>Disclosure of Compensation Related Costs, Share-based Payments [Abstract]</t>
  </si>
  <si>
    <t>11. Share-based compensation
The following table presents share-based compensation expense
included in our Consolidated Statements of Operations:
Three Months Ended
Six Months Ended
January 31, January 31,
(in millions) 2017 2016 2017 2016
Cost of product sales $ 0.1 $ 0.1 $ 0.2 $ 0.3
Cost of engineering sales 0.1 0.1 0.1 0.1
Research and product development 0.5 0.6 0.9 1.1
Selling and marketing 0.5 0.3 0.9 0.7
General and administrative 1.4 0.7 2.2 2.0
Total share-based compensation expense before tax 2.6 1.8 4.2 4.2
Income tax effect (0.8 ) (0.5 ) (1.3 ) (1.2 )
Share-based compensation expense included in net income $ 1.8 $ 1.3 $ 2.9 $ 3.0
Stock options
We estimate the fair value of stock options using the Black-Scholes
valuation model. Key input assumptions used to estimate the fair
value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
No stock options were granted during the three and six months ended
January 31, 2017 and January 31, 2016, respectively.
The total intrinsic value of options exercised during the three and
six months ended January 31, 2017 was $1.5 million and $2.2
million, respectively.
Restricted stock and restricted stock units
We estimate the fair value of restricted stock units, or RSUs, that
vest based on service conditions using the quoted closing price of
our common stock on the date of grant. Share-based compensation
expense is amortized over each award’s vesting period on a
straight-line basis for all awards with service and performance
conditions that vest at the end of the performance cycle, while the
accelerated method applies to other awards with both service and
performance conditions.
For our non-GAAP earnings per share, or EPS awards, the
compensation cost is amortized over the performance period on a
straight-line basis, net of forfeitures,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awards
using the quoted closing price of our common stock on the date of
grant.
For our relative total shareholder return, or TSR awards, which are
based on market performance of our stock as compared to an industry
peer group,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awards using the Monte-Carlo simulation model.
We granted 0 and 28,148 TSR awards and 0 and 62,032 non-GAAP EPS
awards during the three and six months ended January 31, 2017,
respectively. We granted 1,711 and 24,821 TSR awards and 2,320 and
32,444 non-GAAP EPS awards during the three and six months ended
January 31, 2016, respectively. The fair value of our TSR
performance-based awards at the date of grant was estimated using
the Monte-Carlo simulation model with the following
assumptions:
Three Months Ended Six Months
Ended
January 31, January 31,
2017 2016 2017 2016
Stock price (1) $
— $ 81.90 $ 90.23 $ 84.06
Expected volatility (2) 0.00 % 27.6 % 27.0 % 26.4 %
Risk-free interest rate (3) 0.00 % 1.16 % 0.85 % 1.04 %
Expected annual dividend yield (4) 0.00 % 0.00 % 0.00 % 0.00 %
Weighted average grant date fair value of time-based restricted
stock awards $ 92.30 $ 81.90 $ 89.48 $ 83.99
Weighted average grant date fair value of performance based
restricted stock awards $
— $ 100.82 $ 87.05 $ 98.81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
The total fair value of RSUs that vested during the three and six
months ended January 31, 2017 was $0.6 million and $3.2
million, respectively.
The total fair value of RSUs that vested during the three and six
months ended January 31, 2016 was $2.4 million and $4.4
million, respectively.
As of January 31, 2017, the unrecognized compensation cost,
net of estimated forfeitures, related to unvested stock options and
restricted stock was $12.9 million. This cost will be recognized
over an estimated weighted average amortization period of 1.4 years
and assumes target performance for the non-GAAP EPS awards.</t>
  </si>
  <si>
    <t>Restructuring charges</t>
  </si>
  <si>
    <t>Restructuring and Related Activities [Abstract]</t>
  </si>
  <si>
    <t>12. Restructuring charges
Fiscal Year 2017 Restructuring Plan
On March 6, 2017, the Company announced a restructuring of its
Ultrasound business designed to improve profitability and provide
consistent long term growth. The Company intends to focus on its
core markets of Urology and Surgery as well as specific areas of
the Point of Care market where its products have a competitive
advantage. The Company will consolidate the activities currently
conducted in Vancouver, British Columbia with its existing
operations in Copenhagen, Denmark and Peabody, Massachusetts and
plans to exit the Vancouver facility by the end fiscal 2017. The
Company intends to re-size its U.S. sales, global marketing as well
as general and administration organizations in-line with its
objectives. These activities will result in a workforce reduction
of approximately 130 employees and is expected to be substantially
completed by the end of fiscal 2017.
The Company expects to incur restructuring related charges of up to
$5.0 million in fiscal 2017 of which $0.5 million was recorded in
the second quarter of FY17.
Fiscal Year 2016 Restructuring Plan
On September 16, 2015, the Company announced our fiscal year
2016 restructuring plan, or 2016 Restructuring Plan. This plan
includes the transition of certain manufacturing activities from
our Peabody, Massachusetts location to our existing facility in
Shanghai, China, and a reduction in force in order to align our
research and development investment with expected customer funding.
We had pre-tax adjustment of approximately ($0.2) million to
restructuring during the three and six months ended
January 31, 2017. We incurred pre-tax charges of $3.1 million
and $6.4 million during the three and six months ended
January 31, 2016, respectively, primarily relating to
severance and personnel related costs for terminated employees. We
expect that the 2016 Restructuring Plan will be substantially
completed during fiscal year 2017.
Current Period Activity
The following table summarizes accrued restructuring activities for
the three months ended January 31, 2017:
(in millions) Employee Other Total
Balance at October 31, 2016 $ 2.5 $
— $ 2.5
Restructuring charge 0.5 0.5
Adjustments (0.2 )
— (0.2 )
Cash payments (1.3 )
— (1.3 )
Balance at January 31, 2017 $ 1.5 $
— $ 1.5
(A) Restructuring charges in fiscal year
2017 includes $0.5 million with respect to Fiscal Year 2017
actions. All other activity pertains to the Fiscal Year 2016
Restructuring Plan.
The following table summarizes accrued restructuring activities for
the six months ended January 31, 2017:
(in millions) Employee Other Total
Balance at July 31, 2016 $ 5.2 $
— $ 5.2
Restructuring charge 0.5 0.5
Adjustments (0.2 )
— (0.2 )
Cash payments (4.0 )
— (4.0 )
Balance at January 31, 2017 $ 1.5 $
— $ 1.5
(A) Restructuring charges in fiscal year
2017 includes $0.5 million with respect to Fiscal Year 2017
actions. All other activity pertains to the Fiscal Year 2016
Restructuring Plan.
Restructuring and related charges, including actions associated
with acquisitions, by segment are as follows:
For Three Months Ended
For Six Months Ended
January 31, January 31,
(in millions) 2017 2016 2017 2016
Medical Imaging $ 0.09 $ 1.9 $ 0.11 $ 4.0
Ultrasound 0.17 0.6 0.18 1.3
Security and Detection 0.01 0.6 0.01 1.2
Total restructuring and related charges $ 0.27 $ 3.1 $ 0.30 $ 6.5
Accrued restructuring charges are classified on the Consolidated
Balance Sheets in the Current Liabilities section.</t>
  </si>
  <si>
    <t>Net income per common share</t>
  </si>
  <si>
    <t>Earnings Per Share [Abstract]</t>
  </si>
  <si>
    <t>13. Net income per common share
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Basic and diluted net income per share are calculated as
follows:
Three Months Ended
Six Months Ended
January 31, January 31,
(in millions, except per share data and share
data in thousands) 2017 2016 2017 2016
Net income (loss) $ 7.5 $ (3.0 ) $ 10.0 $ (1.6 )
Weighted average number of common shares outstanding-basic 12,466 12,418 12,442 12,422
Effect of dilutive securities:
—
—
—
—
Stock options and restricted stock units 214
— 270
—
Weighted average number of common shares outstanding-diluted 12,680 12,418 12,712 12,422
Basic net income (loss) per share $ 0.60 $ (0.24 ) $ 0.81 $ (0.13 )
Diluted net income (loss) per share $ 0.59 $ (0.24 ) $ 0.79 $ (0.13 )
Anti-dilutive shares related to outstanding stock options
and unvested restricted stock (A) 372 326 372 357
(A) These shares related to outstanding
stock options and unvested restricted stock were not included in
our calculations of diluted earnings per share, as the effect of
including them would be anti-dilutive.</t>
  </si>
  <si>
    <t>Income taxes</t>
  </si>
  <si>
    <t>Income Tax Disclosure [Abstract]</t>
  </si>
  <si>
    <t>14. Income taxes
The following table presents the provision for income taxes and our
effective tax rate for the three and six months ended
January 31, 2017 and 2016:
Three Months Ended
Six Months Ended
January 31, January 31,
(in millions except percentages) 2017 2016 2017 2016
Provision for income taxes $ 2.0 $ 1.0 $ 2.9 $ 1.1
Effective tax rate 21 % -51 % 23 % -244 %
The effective income tax rate on operations is based upon the
estimated income for the year, the composition of the income in
different countries, and adjustments, if any, in the applicable
quarterly periods for the potential tax consequences, benefits,
resolutions of tax audits or other tax contingencies.
Our effective tax rate for the three and six months ended
January 31, 2017 is lower than the statutory rate of 35%
primarily due to income generated outside the United States in
countries with lower tax rates, tax credits in the United States
and Canada, and the manufacturing deduction in the United States.
The tax provision for the three and six months ended
January 31, 2017 includes discrete tax benefits totaling $0.4
million.
Our effective tax rate for the three and six months ended
January 31, 2016 is lower than the statutory rate of 35%
primarily due to income generated outside the United States in
countries with lower tax rates, tax credits in Canada, and a
non-recurring discrete item. The tax provision for the three and
six months ended January 31, 2016 includes discrete tax
benefits totaling $1.4 million and $1.3 million, respectively.
We are subject to U.S. Federal income tax as well as the income tax
of multiple state and foreign jurisdictions. As of January 31,
2017, we have concluded all U.S. Federal income tax matters through
the year ended July 31, 2012.
We accrue interest and, if applicable, penalties for any uncertain
tax positions. This interest and penalty expense is treated as a
component of income tax expense. At January 31, 2017 and
July 31, 2016, we had approximately $0.5 million and $0.4
million accrued for interest and penalties on unrecognized tax
benefits.
At January 31, 2017, we had $7.1 million of unrecognized tax
benefits for uncertain tax positions and $0.5 million of related
accrued interest and penalties. We are unable to reasonably
estimate the amount and period in which these liabilities might be
paid.
We do not provide for U.S. Federal income taxes on undistributed
earnings of consolidated foreign subsidiaries, as such earnings are
intended to be indefinitely reinvested in those operations.
Determination of the potential deferred income tax liability on
these undistributed earnings is not practicable because such
liability, if any, is dependent on circumstances that exist if and
when remittance occurs. The circumstances that would affect the
calculations would be the source location and amount of the
distribution, the underlying tax rate already paid on the earnings,
foreign withholding taxes and the opportunity to use foreign tax
credits.</t>
  </si>
  <si>
    <t>Segment information</t>
  </si>
  <si>
    <t>Segment Reporting [Abstract]</t>
  </si>
  <si>
    <t>15. Segment information
Our business is strategically aligned into three segments: Medical
Imaging, Ultrasound, and Security and Detection. Our business
segments are described as follows:
• Medical Imaging
• Ultrasound
• Security and Detection
The tables below present information about our reportable
segments:
Three Months Ended
Six Months Ended
January 31, January 31,
(in millions) 2017 2016 2017 2016
Product revenue:
Medical Imaging $ 71.2 $ 72.4 $ 137.7 $ 136.8
Ultrasound 40.3 42.6 75.9 79.1
Security and Detection 18.8 10.9 37.0 24.2
Total product revenue $ 130.3 $ 125.9 $ 250.6 $ 240.1
Engineering revenue:
Medical Imaging $ 1.2 $ 1.1 $ 1.9 $ 1.7
Ultrasound
— 0.7 0.2 0.9
Security and Detection
— 0.2
— 0.2
Total engineering revenue $ 1.2 $ 2.0 $ 2.1 $ 2.8
Net revenue:
Medical Imaging $ 72.4 $ 73.5 $ 139.6 $ 138.5
Ultrasound 40.3 43.3 76.1 80.0
Security and Detection 18.8 11.1 37.0 24.4
Total net revenue $ 131.5 $ 127.9 $ 252.7 $ 242.9
Income from operations:
Medical Imaging (A) $ 12.2 $ 11.6 $ 18.9 $ 18.0
Ultrasound (B) (4.5 ) (9.9 ) (10.3 ) (14.5 )
Security and Detection (C ) 1.8 (0.2 ) 4.8
—
Total income from operations 9.5 1.5 13.4 3.5
Total other income (loss), net 0.03 (3.5 ) (0.4 ) (4.0 )
Income (loss) before income taxes $ 9.5 $ (2.0 ) $ 13.0 $ (0.5 )
As of As of
January 31,
July 31,
(in millions) 2017 2016
Identifiable total assets by segment:
Medical Imaging $ 179.9 $ 191.1
Ultrasound 142.2 152.5
Security and Detection 43.3 49.8
Total reportable segment assets 365.4 393.4
Corporate assets (D) 198.9 165.6
Total identifiable assets $ 564.3 $ 559.0
(A) Includes restructuring charges of
$0.09 million and $1.9 million for three months ended
January 31, 2017 and January 31, 2016, respectively and
$0.11 million and $4.0 million for six months January 31, 2017
and January 31, 2016.
(B) Includes restructuring charges of
$0.17 million and $0.6 million for three months ended
January 31, 2017 and January 31, 2016, respectively and
$0.18 million and $1.3 million for six months January 31, 2017
and January 31, 2016.
Includes contingent consideration charges of $(8.2) million and
$(8.1) million related to Oncura for three and six months ended
January 31, 2017, respectively, asset impairment charges of
$9.8 million related to Oncura for three and six months ended
January 31, 2017, charges for the BK Medical matter of $10.1
million for three and six months ended January 31, 2016.
(C) Includes restructuring charges of
$0.01 million and $0.6 million for three months ended
January 31, 2017 and January 31, 2016, respectively and
$0.01 million and $1.2 million for six months January 31, 2017
and January 31, 2016.
Includes asset impairment charges of $0.6 million related to
Pathfinder for three and six months ended January 31,
2017.
(D) Includes cash and cash equivalents of
$139.9 million and $97.3 million as of January 31, 2017 and
July 31, 2016, respectively.</t>
  </si>
  <si>
    <t>Guarantees, commitments and contingencies</t>
  </si>
  <si>
    <t>Commitments and Contingencies Disclosure [Abstract]</t>
  </si>
  <si>
    <t>16. Guarantees, commitments and contingencies
Guarantees and Indemnification Obligations
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January 31, 2017.
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
The following table presents our product warranty liability as of
January 31, 2017:
As of
January 31,
(in millions) 2017
Beginning balance $ 6.3
Provision 0.3
Settlements made in cash or in kind during the period (0.5 )
Ending balance $ 6.1
At January 31, 2017 and July 31, 2016, we had deferred
revenue for extended product warranty contracts of $0.3 million and
$0.2 million, respectively.
Revolving Credit Agreements
On November 23, 2015, we entered into a five-year revolving
credit agreement, or Credit Agreement, with the financial
institutions identified therein as lenders, which included JPMorgan
Chase Bank, N.A., TD Bank, N.A., Wells Fargo Bank, N.A., HSBC Bank,
N.A., and People’s United Bank, N.A. The Credit Agreement
provides $100.0 million in available credit and expires on
November 23, 2020, when all outstanding borrowings must be
paid in full. The credit facility does not require amortization of
principal and may be reduced before maturity in whole or in part at
our option without penalty. Upon entry into the Credit Agreement,
we terminated without penalty a $100.0 million five-year, revolving
credit agreement entered into on October 11, 2011 and
previously paid in full in accordance with its terms. Borrowings
under the Credit Agreement may be used for general corporate
purposes, including permitted acquisitions. The amount of available
credit can be increased under specified circumstances up to $200.0
million in aggregate. We are the sole borrower under the Credit
Agreement. The obligations under the credit facility are guaranteed
as required to be by our material domestic subsidiaries as
designated by us from time to time or as required under the Credit
Agreement. There are no pledges of the capital stock or assets of
our international subsidiaries.
Interest rates on borrowings outstanding under the credit facility
range from 1.25% to 1.75% above the LIBOR rate, or, at our option
range from 0.00% to 1.00% above a defined base rate, the amount in
each case varying based upon our leverage ratio. A quarterly
commitment fee ranging from 0.20% to 0.35% per annum is
applicable on the undrawn portion of the credit facility, based
upon our leverage ratio.
The Credit Agreement limits our and our subsidiaries’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
• A leverage ratio, defined as
consolidated funded indebtedness to consolidated trailing four
quarters earnings before interest, taxes, depreciation and
amortization, or EBITDA, with the adjustments as stipulated in the
Credit Agreement, of no greater than 2.75:1.00 (with a temporary
step-up in the event of certain acquisitions); and
• An interest coverage ratio, defined
as the ratio of consolidated trailing four quarters adjusted EBITDA
to consolidated interest charges of no less than 3.00:1.00 at any
time.
As of January 31, 2017, our leverage ratio was 0.004:1.00 and
our interest coverage ratio was not applicable as we had no
attributable interest expense. As of January 31, 2017, we were
in full compliance with all financial and operating covenants
contained in the Credit Agreement.
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as defined in the Credit
Agreement, would also constitute an event of default, permitting
the lenders to accelerate repayment and terminate the Credit
Agreement.
In connection with entering into the Credit Agreement, we incurred
approximately $0.5 million of transactions costs, which are being
amortized over the five-year life of the credit facility.
As of January 31, 2017 and July 31, 2016, we had
approximately $1.2 million in other revolving credit facilities
with banks available for direct borrowings.
We did not have any borrowing outstanding under any of our credit
facilities at January 31, 2017 and July 31, 2016,
respectively.
Legal Claims
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We record losses when estimable
and probable in accordance with U.S. GAAP.
On January 3, 2017, the Company’s subsidiary Ultrasonix
Medical Corporation (“UMC”) received a notice of civil
claim as a defendant. The lawsuit relates to the lease of a
corporate office in Burnaby, British Columbia, of which UMC never
took possession. The lawsuit claims that UMC is indebted to the
landlord for unpaid and accelerated rent in an amount of
approximately CAD 1.0 million, plus costs, plus interest on
unpaid rent commencing in April 2014. Subsequent to the second
quarter ended January 31, 2017, the Company filed a response
in which it contests both liability and the extent of damages. It
is reasonably possible that we will have a loss in connection with
this matter, but currently we are unable to estimate the amount of
liability, if any, that may be incurred related to this matter.</t>
  </si>
  <si>
    <t>Subsequent events</t>
  </si>
  <si>
    <t>Subsequent Events [Abstract]</t>
  </si>
  <si>
    <t>17. Subsequent events
We declared a dividend of $0.10 per share of common stock on
February 28, 2017, which will be paid on March 31, 2017
to stockholders of record on March 17, 2017.</t>
  </si>
  <si>
    <t>Business Combinations (Tables)</t>
  </si>
  <si>
    <t>Summary of Estimated Fair Values of Separately Identifiable Assets Acquired and Liabilities Assumed</t>
  </si>
  <si>
    <t>The following table summarizes the purchase price allocation based
on estimates of the fair values of the separately identifiable
assets acquired and liabilities assumed as of the acquisition
date.
(in millions)
Cash $ 0.4
Accounts receivable 0.3
Inventory 0.2
Other assets 0.4
Property, plant, and equipment 0.4
Goodwill 16.4
Intangible assets:
Tradename (estimated useful life of 5 years) $ 1.0
Customer relationships (estimated useful life of 6 years) 3.1
Total intangible assets 4.1
Total assets acquired 22.2
Accounts payable and accrued expenses (0.9 )
Deferred revenue (1.1 )
Total liabilities assumed (2.0 )
Total purchase price $ 20.2</t>
  </si>
  <si>
    <t>Accounts receivable, net (Tables)</t>
  </si>
  <si>
    <t>Percentage of Net Product and Engineering Revenue from Major Customers</t>
  </si>
  <si>
    <t>Set forth in the table below are customers which individually
accounted for 10% or more of our net revenue.
Three Months Ended Six Months Ended
2017 2016 2017 2016
Koninklijke Philips Electronics N.V., or Philips 14 % 13 % 13 % 13 %
Siemens AG 11 % 13 % 12 % 14 %
L-3 Communications Corporation, or L-3 10 % * 10 % *
Toshiba Corporation, or Toshiba 11 % 11 % 10 % 11 %
Note (*): Total net revenue was less than 10% in this period.</t>
  </si>
  <si>
    <t>Summary of Net Accounts Receivable Due from Customers With Net Accounts Receivable Balance Greater than or Equal to 10% of Net Account Receivable Balance</t>
  </si>
  <si>
    <t xml:space="preserve">The following table summarizes our customers with net accounts
receivable balances greater than or equal to 10% of our total net
accounts receivable balance:
As of As of
L-3 13 % 17 %
Philips 18 % 15 %
Toshiba 10 % * </t>
  </si>
  <si>
    <t>Inventory (Tables)</t>
  </si>
  <si>
    <t>Components of inventory, net</t>
  </si>
  <si>
    <t>The components of inventory, net of allowance for obsolete,
unmarketable or slow-moving inventories, are summarized as
follows:
(in millions) As of As of
Raw materials $ 72.4 $ 68.6
Work in process 45.3 45.6
Finished goods 26.1 31.3
Total inventory $ 143.8 $ 145.5</t>
  </si>
  <si>
    <t>Intangible assets and goodwill (Tables)</t>
  </si>
  <si>
    <t>Finite-Lived Intangible Assets</t>
  </si>
  <si>
    <t>Finite-lived intangible assets are summarized as follows:
As of January 31, 2017 As of July 31, 2016
(in millions) Weighted Average Amortization Period Cost Accumulated Amortization/ Net Cost Accumulated Amortization Net
Developed technologies 10 years $ 29.2 $ 16.5 $ 12.7 $ 29.9 $ 15.1 $ 14.8
Customer relationships 13 years 46.8 27.2 19.6 47.1 25.2 21.9
Trade names 3 years 1.8 1.1 0.7 1.9 1.0 0.9
Total finite-lived intangible assets $ 77.8 $ 44.8 $ 33.0 $ 78.9 $ 41.3 $ 37.6</t>
  </si>
  <si>
    <t>Estimated Future Amortization Expense Related to Intangible Assets</t>
  </si>
  <si>
    <t>The estimated future amortization expense related to intangible
assets for the five succeeding fiscal years is expected to be as
follows:
(in millions) Estimated
Remaining 2017 $ 3.9
2018 6.8
2019 5.6
2020 5.2
2021 4.8
Thereafter 6.7
$ 33.0</t>
  </si>
  <si>
    <t>Changes in the Carrying Amount of Goodwill by Reportable Segments</t>
  </si>
  <si>
    <t>Changes in the carrying amount of goodwill by reportable segments
for the six months ended January 31, 2017 are as
follows:
(in millions) Medical Ultrasound Security and Total
Balance as of July 31, 2016 Goodwill $ 1.9 $ 71.5 $ 0.5 $ 73.9
Impairment losses
— (9.8 )
— (9.8 )
Balance as of January 31, 2017 Goodwill 1.9 71.5 0.5 73.9
Accumulated impairment losses
— (9.8 )
— (9.8 )
$ 1.9 $ 61.7 $ 0.5 $ 64.1</t>
  </si>
  <si>
    <t>Fair value measurements (Tables)</t>
  </si>
  <si>
    <t>Assets and Liabilities Carried at Fair Value and Measured on Recurring Basis</t>
  </si>
  <si>
    <t>The following tables provide the assets and liabilities carried at
fair value and measured on a recurring basis at January 31,
2017 and July 31, 2016:
Fair Value Measurements at
January 31, 2017
(in millions) Total Quoted Prices in Active Markets for Identical Assets (Level 1) Significant Other Observable Inputs (Level 2) Significant Unobservable Inputs (Level 3)
Assets
Cash and cash equivalents $ 153.0 $ 153.0 $
— $
—
Plan assets for deferred compensation 6.5 6.5
—
—
Total assets at fair value $ 159.5 $ 159.5 $
— $
—
Liabilities
Contingent consideration $ 4.1 $
— $
— $ 4.1
Foreign currency forward contracts
—
—
—
—
Total liabilities at fair value $ 4.1 $
— $
— $ 4.1
Fair Value Measurements at
July 31, 2016
(in millions) Total Quoted Prices in Active Markets for Identical Assets (Level 1) Significant Other Observable Inputs (Level 2) Significant Unobservable Inputs (Level 3)
Assets
Cash and cash equivalents $ 118.7 $ 118.7 $
— $
—
Plan assets for deferred compensation 5.9 5.9
—
—
Total assets at fair value $ 124.6 $ 124.6 $
— $
—
Liabilities
Contingent consideration $ 12.2 $
— $
— $ 12.2
Foreign currency forward contracts 0.3
— 0.3
—
Total liabilities at fair value $ 12.5 $
— $ 0.3 $ 12.2</t>
  </si>
  <si>
    <t>Accumulated other comprehensive income (Tables)</t>
  </si>
  <si>
    <t>Changes in Accumulated Other Comprehensive (Loss) Income</t>
  </si>
  <si>
    <t>The following table summarizes components of Accumulated other
comprehensive (loss) income for the six months ended
January 31, 2017:
(in millions) Unrealized Gain on Foreign Currency Forward Contracts Unrealized Losses on Pension Plan Currency Accumulated Other
Balance as of July 31, 2016 $ (0.2 ) $ (4.9 ) $ (3.4 ) $ (8.5 )
Pre-tax change before reclassification to earnings
— 0.2 (2.5 ) (2.3 )
Amount reclassified to earnings 0.2
—
— 0.2
Income tax benefit (provision)
— (0.1 ) (0.1 ) (0.2 )
Balance as of January 31, 2017 $ (0.0 ) $ (4.8 ) $ (6.0 ) $ (10.8 )</t>
  </si>
  <si>
    <t>Share-based compensation (Tables)</t>
  </si>
  <si>
    <t>Share-Based Compensation Expense</t>
  </si>
  <si>
    <t>The following table presents share-based compensation expense
included in our Consolidated Statements of Operations:
Three Months Ended
Six Months Ended
January 31, January 31,
(in millions) 2017 2016 2017 2016
Cost of product sales $ 0.1 $ 0.1 $ 0.2 $ 0.3
Cost of engineering sales 0.1 0.1 0.1 0.1
Research and product development 0.5 0.6 0.9 1.1
Selling and marketing 0.5 0.3 0.9 0.7
General and administrative 1.4 0.7 2.2 2.0
Total share-based compensation expense before tax 2.6 1.8 4.2 4.2
Income tax effect (0.8 ) (0.5 ) (1.3 ) (1.2 )
Share-based compensation expense included in net income $ 1.8 $ 1.3 $ 2.9 $ 3.0</t>
  </si>
  <si>
    <t>Fair Value of TSR Performance-Based Awards Grant Assumptions</t>
  </si>
  <si>
    <t>The fair value of our TSR performance-based awards at the date of
grant was estimated using the Monte-Carlo simulation model with the
following assumptions:
Three Months Ended Six Months
Ended
January 31, January 31,
2017 2016 2017 2016
Stock price (1) $
— $ 81.90 $ 90.23 $ 84.06
Expected volatility (2) 0.00 % 27.6 % 27.0 % 26.4 %
Risk-free interest rate (3) 0.00 % 1.16 % 0.85 % 1.04 %
Expected annual dividend yield (4) 0.00 % 0.00 % 0.00 % 0.00 %
Weighted average grant date fair value of time-based restricted
stock awards $ 92.30 $ 81.90 $ 89.48 $ 83.99
Weighted average grant date fair value of performance based
restricted stock awards $
— $ 100.82 $ 87.05 $ 98.81
(1) The stock price is the closing price
of our common stock on the date of grant.
(2) The expected volatility for each
grant is determined based on the historical volatility for the peer
group companies and our common stock over a period equal to the
remaining term of the performance period from the date of grant for
all awards.
(3) The risk-free interest rate is
determined based on the yield of zero-coupon U.S. Treasury
securities for a period that is commensurate with the performance
period.
(4) Dividends are considered reinvested
when calculating TSR. The dividend yield is therefore considered to
be 0%.</t>
  </si>
  <si>
    <t>Restructuring charges (Tables)</t>
  </si>
  <si>
    <t>Summary of Charges Related to Accrued Restructuring Activities</t>
  </si>
  <si>
    <t>The following table summarizes accrued restructuring activities for
the three months ended January 31, 2017:
(in millions) Employee Other Total
Balance at October 31, 2016 $ 2.5 $
— $ 2.5
Restructuring charge 0.5 0.5
Adjustments (0.2 )
— (0.2 )
Cash payments (1.3 )
— (1.3 )
Balance at January 31, 2017 $ 1.5 $
— $ 1.5
(A) Restructuring charges in fiscal year
2017 includes $0.5 million with respect to Fiscal Year 2017
actions. All other activity pertains to the Fiscal Year 2016
Restructuring Plan.
The following table summarizes accrued restructuring activities for
the six months ended January 31, 2017:
(in millions) Employee Other Total
Balance at July 31, 2016 $ 5.2 $
— $ 5.2
Restructuring charge 0.5 0.5
Adjustments (0.2 )
— (0.2 )
Cash payments (4.0 )
— (4.0 )
Balance at January 31, 2017 $ 1.5 $
— $ 1.5
(A) Restructuring charges in fiscal year
2017 includes $0.5 million with respect to Fiscal Year 2017
actions. All other activity pertains to the Fiscal Year 2016
Restructuring Plan.</t>
  </si>
  <si>
    <t>Restructuring and related charges, including actions associated with acquisitions</t>
  </si>
  <si>
    <t>Restructuring and Related Charges by Segment</t>
  </si>
  <si>
    <t>Restructuring and related charges, including actions associated
with acquisitions, by segment are as follows:
For Three Months Ended
For Six Months Ended
January 31, January 31,
(in millions) 2017 2016 2017 2016
Medical Imaging $ 0.09 $ 1.9 $ 0.11 $ 4.0
Ultrasound 0.17 0.6 0.18 1.3
Security and Detection 0.01 0.6 0.01 1.2
Total restructuring and related charges $ 0.27 $ 3.1 $ 0.30 $ 6.5</t>
  </si>
  <si>
    <t>Net income per common share (Tables)</t>
  </si>
  <si>
    <t>Computation of Basic and Diluted Net Income Per Share</t>
  </si>
  <si>
    <t>Basic and diluted net income per share are calculated as
follows:
Three Months Ended
Six Months Ended
January 31, January 31,
(in millions, except per share data and share
data in thousands) 2017 2016 2017 2016
Net income (loss) $ 7.5 $ (3.0 ) $ 10.0 $ (1.6 )
Weighted average number of common shares outstanding-basic 12,466 12,418 12,442 12,422
Effect of dilutive securities:
—
—
—
—
Stock options and restricted stock units 214
— 270
—
Weighted average number of common shares outstanding-diluted 12,680 12,418 12,712 12,422
Basic net income (loss) per share $ 0.60 $ (0.24 ) $ 0.81 $ (0.13 )
Diluted net income (loss) per share $ 0.59 $ (0.24 ) $ 0.79 $ (0.13 )
Anti-dilutive shares related to outstanding stock options
and unvested restricted stock (A) 372 326 372 357
(A) These shares related to outstanding
stock options and unvested restricted stock were not included in
our calculations of diluted earnings per share, as the effect of
including them would be anti-dilutive.</t>
  </si>
  <si>
    <t>Income taxes (Tables)</t>
  </si>
  <si>
    <t>Provision for Income Taxes and Effective Tax Rate</t>
  </si>
  <si>
    <t xml:space="preserve">The following table presents the provision for income taxes and our
effective tax rate for the three and six months ended
January 31, 2017 and 2016:
Three Months Ended
Six Months Ended
January 31, January 31,
(in millions except percentages) 2017 2016 2017 2016
Provision for income taxes $ 2.0 $ 1.0 $ 2.9 $ 1.1
Effective tax rate 21 % -51 % 23 % -244 % </t>
  </si>
  <si>
    <t>Segment information (Tables)</t>
  </si>
  <si>
    <t>Reportable Segment Information</t>
  </si>
  <si>
    <t>The tables below present information about our reportable
segments:
Three Months Ended
Six Months Ended
January 31, January 31,
(in millions) 2017 2016 2017 2016
Product revenue:
Medical Imaging $ 71.2 $ 72.4 $ 137.7 $ 136.8
Ultrasound 40.3 42.6 75.9 79.1
Security and Detection 18.8 10.9 37.0 24.2
Total product revenue $ 130.3 $ 125.9 $ 250.6 $ 240.1
Engineering revenue:
Medical Imaging $ 1.2 $ 1.1 $ 1.9 $ 1.7
Ultrasound
— 0.7 0.2 0.9
Security and Detection
— 0.2
— 0.2
Total engineering revenue $ 1.2 $ 2.0 $ 2.1 $ 2.8
Net revenue:
Medical Imaging $ 72.4 $ 73.5 $ 139.6 $ 138.5
Ultrasound 40.3 43.3 76.1 80.0
Security and Detection 18.8 11.1 37.0 24.4
Total net revenue $ 131.5 $ 127.9 $ 252.7 $ 242.9
Income from operations:
Medical Imaging (A) $ 12.2 $ 11.6 $ 18.9 $ 18.0
Ultrasound (B) (4.5 ) (9.9 ) (10.3 ) (14.5 )
Security and Detection (C ) 1.8 (0.2 ) 4.8
—
Total income from operations 9.5 1.5 13.4 3.5
Total other income (loss), net 0.03 (3.5 ) (0.4 ) (4.0 )
Income (loss) before income taxes $ 9.5 $ (2.0 ) $ 13.0 $ (0.5 )
As of As of
January 31,
July 31,
(in millions) 2017 2016
Identifiable total assets by segment:
Medical Imaging $ 179.9 $ 191.1
Ultrasound 142.2 152.5
Security and Detection 43.3 49.8
Total reportable segment assets 365.4 393.4
Corporate assets (D) 198.9 165.6
Total identifiable assets $ 564.3 $ 559.0
(A) Includes restructuring charges of
$0.09 million and $1.9 million for three months ended
January 31, 2017 and January 31, 2016, respectively and
$0.11 million and $4.0 million for six months January 31, 2017
and January 31, 2016.
(B) Includes restructuring charges of
$0.17 million and $0.6 million for three months ended
January 31, 2017 and January 31, 2016, respectively and
$0.18 million and $1.3 million for six months January 31, 2017
and January 31, 2016.
Includes contingent consideration charges of $(8.2) million and
$(8.1) million related to Oncura for three and six months ended
January 31, 2017, respectively, asset impairment charges of
$9.8 million related to Oncura for three and six months ended
January 31, 2017, charges for the BK Medical matter of $10.1
million for three and six months ended January 31, 2016.
(C) Includes restructuring charges of
$0.01 million and $0.6 million for three months ended
January 31, 2017 and January 31, 2016, respectively and
$0.01 million and $1.2 million for six months January 31, 2017
and January 31, 2016.
Includes asset impairment charges of $0.6 million related to
Pathfinder for three and six months ended January 31,
2017.
(D) Includes cash and cash equivalents of
$139.9 million and $97.3 million as of January 31, 2017 and
July 31, 2016, respectively.</t>
  </si>
  <si>
    <t>Guarantees, commitments and contingencies (Tables)</t>
  </si>
  <si>
    <t>Product Warranty Liability</t>
  </si>
  <si>
    <t>The following table presents our product warranty liability as of
January 31, 2017:
As of
January 31,
(in millions) 2017
Beginning balance $ 6.3
Provision 0.3
Settlements made in cash or in kind during the period (0.5 )
Ending balance $ 6.1</t>
  </si>
  <si>
    <t>Business Combinations - Additional Information (Detail) - USD ($) $ in Thousands</t>
  </si>
  <si>
    <t>Jan. 08, 2016</t>
  </si>
  <si>
    <t>Business Acquisition [Line Items]</t>
  </si>
  <si>
    <t>Change in estimated fair value of contingent consideration obligation</t>
  </si>
  <si>
    <t>Oncura</t>
  </si>
  <si>
    <t>Purchase price</t>
  </si>
  <si>
    <t>Fair value of contingent consideration at the time of acquisition</t>
  </si>
  <si>
    <t>Business combination upfront cash payment</t>
  </si>
  <si>
    <t>Business combination post closing adjustment</t>
  </si>
  <si>
    <t>Relief of liabilities owed to Analogic</t>
  </si>
  <si>
    <t>Business Acquisition Contingent Consideration Payment Period</t>
  </si>
  <si>
    <t>4 years</t>
  </si>
  <si>
    <t>Business Acquisition Contingent Consideration Payment Start Date</t>
  </si>
  <si>
    <t>May 1,
		2016</t>
  </si>
  <si>
    <t>Business Acquisition, Goodwill Expected Tax Deductible Period</t>
  </si>
  <si>
    <t>15 years</t>
  </si>
  <si>
    <t>Acquisition related charges</t>
  </si>
  <si>
    <t>Summary of Estimated Fair Values of Separately Identifiable Assets Acquired and Liabilities Assumed (Detail) - USD ($) $ in Thousands</t>
  </si>
  <si>
    <t>Cash</t>
  </si>
  <si>
    <t>Property, plant, and equipment</t>
  </si>
  <si>
    <t>Intangible assets</t>
  </si>
  <si>
    <t>Total assets acquired</t>
  </si>
  <si>
    <t>Accounts payable and accrued expenses</t>
  </si>
  <si>
    <t>Total liabilities assumed</t>
  </si>
  <si>
    <t>Total purchase price</t>
  </si>
  <si>
    <t>Oncura | Trade names</t>
  </si>
  <si>
    <t>Oncura | Customer relationships</t>
  </si>
  <si>
    <t>Summary of Estimated Fair Values of Separately Identifiable Assets Acquired and Liabilities Assumed (Parenthetical) (Detail) - Oncura</t>
  </si>
  <si>
    <t>Trade names</t>
  </si>
  <si>
    <t>Weighted average useful life</t>
  </si>
  <si>
    <t>5 years</t>
  </si>
  <si>
    <t>Customer relationships</t>
  </si>
  <si>
    <t>6 years</t>
  </si>
  <si>
    <t>Accounts Receivable, Net - Additional Information (Detail)</t>
  </si>
  <si>
    <t>Sales Revenue, Net | Largest customers</t>
  </si>
  <si>
    <t>Accounts, Notes, Loans and Financing Receivable [Line Items]</t>
  </si>
  <si>
    <t>Percentage of total net revenue</t>
  </si>
  <si>
    <t>63.00%</t>
  </si>
  <si>
    <t>61.00%</t>
  </si>
  <si>
    <t>62.00%</t>
  </si>
  <si>
    <t>Percentage of Net Product and Engineering Revenue from Major Customers (Detail) - Sales Revenue, Net - Largest customers</t>
  </si>
  <si>
    <t>Concentration Risk [Line Items]</t>
  </si>
  <si>
    <t>Percentage of net product and engineering revenue</t>
  </si>
  <si>
    <t>L3</t>
  </si>
  <si>
    <t>10.00%</t>
  </si>
  <si>
    <t>Philips</t>
  </si>
  <si>
    <t>14.00%</t>
  </si>
  <si>
    <t>13.00%</t>
  </si>
  <si>
    <t>Siemens AG</t>
  </si>
  <si>
    <t>11.00%</t>
  </si>
  <si>
    <t>12.00%</t>
  </si>
  <si>
    <t>Toshiba</t>
  </si>
  <si>
    <t>Percentage of Net Product and Engineering Revenue from Major Customers (Parenthetical) (Detail) - Sales Revenue, Net - Largest customers</t>
  </si>
  <si>
    <t>L-3 | Maximum</t>
  </si>
  <si>
    <t>Summary of Net Accounts Receivable Greater than or Equal to 10% of Net Account Receivable Balance (Detail) (Accounts Receivable, Credit Concentration Risk) (Detail) - Accounts Receivable - Credit Concentration Risk</t>
  </si>
  <si>
    <t>12 Months Ended</t>
  </si>
  <si>
    <t>Percentage of net accounts receivable</t>
  </si>
  <si>
    <t>17.00%</t>
  </si>
  <si>
    <t>18.00%</t>
  </si>
  <si>
    <t>15.00%</t>
  </si>
  <si>
    <t>Components of Inventory (Detail) - USD ($) $ in Thousands</t>
  </si>
  <si>
    <t>Raw materials</t>
  </si>
  <si>
    <t>Work in process</t>
  </si>
  <si>
    <t>Finished goods</t>
  </si>
  <si>
    <t>Total inventory</t>
  </si>
  <si>
    <t>Goodwill and Intangible Assets - Additional Information (Detail)</t>
  </si>
  <si>
    <t>Dec. 31, 2016USD ($)</t>
  </si>
  <si>
    <t>Jan. 31, 2017USD ($)</t>
  </si>
  <si>
    <t>Jan. 31, 2016USD ($)</t>
  </si>
  <si>
    <t>Jan. 31, 2017USD ($)SegmentUnit</t>
  </si>
  <si>
    <t>Jul. 31, 2016USD ($)</t>
  </si>
  <si>
    <t>Goodwill and Intangible Assets Disclosure [Line Items]</t>
  </si>
  <si>
    <t>Indefinite lived intangible assets</t>
  </si>
  <si>
    <t>Amortization expense related to acquired intangible assets</t>
  </si>
  <si>
    <t>Carrying value of intangible assets</t>
  </si>
  <si>
    <t>Number of Reporting Units | Unit</t>
  </si>
  <si>
    <t>Number of Reportable Segments | Segment</t>
  </si>
  <si>
    <t>Impairment of goodwill</t>
  </si>
  <si>
    <t>Other intangible assets</t>
  </si>
  <si>
    <t>Developed technologies</t>
  </si>
  <si>
    <t>Medical Imaging</t>
  </si>
  <si>
    <t>Ultrasound</t>
  </si>
  <si>
    <t>Percentage of goodwill excess fair value over carrying value</t>
  </si>
  <si>
    <t>25.00%</t>
  </si>
  <si>
    <t>Security and Detection</t>
  </si>
  <si>
    <t>Intangible assets impairment charge</t>
  </si>
  <si>
    <t>Security and Detection | Developed technologies</t>
  </si>
  <si>
    <t>Security and Detection | Trade names</t>
  </si>
  <si>
    <t>Oncura | General and Administrative</t>
  </si>
  <si>
    <t>Gain from contingent consideration</t>
  </si>
  <si>
    <t>Minimum</t>
  </si>
  <si>
    <t>Intangible assets, estimated useful lives</t>
  </si>
  <si>
    <t>1 year</t>
  </si>
  <si>
    <t>Maximum</t>
  </si>
  <si>
    <t>14 years</t>
  </si>
  <si>
    <t>Finite-Lived Intangible Assets (Detail) - USD ($) $ in Millions</t>
  </si>
  <si>
    <t>Finite-Lived Intangible Assets [Line Items]</t>
  </si>
  <si>
    <t>Cost</t>
  </si>
  <si>
    <t>Accumulated Amortization</t>
  </si>
  <si>
    <t>Net</t>
  </si>
  <si>
    <t>Weighted-Average Amortization Period</t>
  </si>
  <si>
    <t>10 years</t>
  </si>
  <si>
    <t>13 years</t>
  </si>
  <si>
    <t>3 years</t>
  </si>
  <si>
    <t>Estimated Future Amortization Expense Related to Intangible Assets (Detail) - USD ($) $ in Millions</t>
  </si>
  <si>
    <t>Thereafter</t>
  </si>
  <si>
    <t>Changes in the Carrying of Goodwill by Reportable Segments (Detail)</t>
  </si>
  <si>
    <t>Goodwill, beginning balance</t>
  </si>
  <si>
    <t>Impairment losses</t>
  </si>
  <si>
    <t>Accumulated impairment losses</t>
  </si>
  <si>
    <t>Goodwill, Ending Balance</t>
  </si>
  <si>
    <t>Assets and Liabilities Carried at Fair Value and Measured on Recurring Basis (Detail) - USD ($) $ in Thousands</t>
  </si>
  <si>
    <t>Jul. 31, 2015</t>
  </si>
  <si>
    <t>Fair Value, Assets and Liabilities Measured on Recurring and Nonrecurring Basis [Line Items]</t>
  </si>
  <si>
    <t>Fair Value, Measurements, Recurring</t>
  </si>
  <si>
    <t>Plan assets for deferred compensation</t>
  </si>
  <si>
    <t>Total assets at fair value</t>
  </si>
  <si>
    <t>Foreign currency forward contracts</t>
  </si>
  <si>
    <t>Total liabilities at fair value</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 Additional Information (Detail) - USD ($)</t>
  </si>
  <si>
    <t>Adjustments in contingent consideration</t>
  </si>
  <si>
    <t>Fair value of contingent consideration obligation, short-term</t>
  </si>
  <si>
    <t>Fair value of contingent consideration obligation, long-term</t>
  </si>
  <si>
    <t>PocketSonics</t>
  </si>
  <si>
    <t>Contingent consideration obligation, payment date</t>
  </si>
  <si>
    <t>Apr. 30,
		2017</t>
  </si>
  <si>
    <t>Derivative Instruments - Additional Information (Detail) - Forward Contracts - USD ($) $ in Millions</t>
  </si>
  <si>
    <t>Derivative [Line Items]</t>
  </si>
  <si>
    <t>Unrealized loss on cash flow hedges</t>
  </si>
  <si>
    <t>Notional amount of cash flow hedge instruments</t>
  </si>
  <si>
    <t>Cost of Revenue and Operating Expenses</t>
  </si>
  <si>
    <t>Realized gains (losses) on cash flow hedge instruments</t>
  </si>
  <si>
    <t>Designated as Hedging Instrument</t>
  </si>
  <si>
    <t>Derivative liability, current</t>
  </si>
  <si>
    <t>Common Stock Repurchases - Additional Information (Detail) - USD ($)</t>
  </si>
  <si>
    <t>May 26, 2016</t>
  </si>
  <si>
    <t>Jun. 02, 2014</t>
  </si>
  <si>
    <t>Stockholders Equity Note [Line Items]</t>
  </si>
  <si>
    <t>Repurchase of common stock, shares</t>
  </si>
  <si>
    <t>2014 repurchase program | Maximum</t>
  </si>
  <si>
    <t>Amount authorized for repurchase of Company's common stock</t>
  </si>
  <si>
    <t>Remaining amount authorized for repurchase of Company's common stock</t>
  </si>
  <si>
    <t>2016 Repurchase program | Maximum</t>
  </si>
  <si>
    <t>Changes in Accumulated Other Comprehensive (Loss) Income (Detail) $ in Thousands</t>
  </si>
  <si>
    <t>Accumulated Other Comprehensive Income (Loss) [Line Items]</t>
  </si>
  <si>
    <t>Beginning balance</t>
  </si>
  <si>
    <t>Pre-tax change before reclassification to earnings</t>
  </si>
  <si>
    <t>Amount reclassified to earnings</t>
  </si>
  <si>
    <t>Income tax benefit (provision)</t>
  </si>
  <si>
    <t>Ending balance</t>
  </si>
  <si>
    <t>Unrealized Gain (Loss) on Foreign Currency Forward Contracts</t>
  </si>
  <si>
    <t>Unrealized Gains (Losses) on Pension Plan</t>
  </si>
  <si>
    <t>Currency Translation Adjustment</t>
  </si>
  <si>
    <t>Accumulated Other Comprehensive Income (Loss)</t>
  </si>
  <si>
    <t>Share-based Compensation Expense (Detail) - USD ($) $ in Millions</t>
  </si>
  <si>
    <t>Share-based Compensation Arrangement by Share-based Payment Award, Compensation Cost [Line Items]</t>
  </si>
  <si>
    <t>Total share-based compensation expense before tax</t>
  </si>
  <si>
    <t>Income tax effect</t>
  </si>
  <si>
    <t>Share-based compensation expense included in net income</t>
  </si>
  <si>
    <t>Research and Product Development</t>
  </si>
  <si>
    <t>Selling and Marketing</t>
  </si>
  <si>
    <t>General and Administrative</t>
  </si>
  <si>
    <t>Share-based Compensation - Additional Information (Detail) - USD ($) $ in Millions</t>
  </si>
  <si>
    <t>Share-based Compensation Arrangement by Share-based Payment Award [Line Items]</t>
  </si>
  <si>
    <t>Intrinsic value of options exercised</t>
  </si>
  <si>
    <t>Total fair value of restricted stock grants vested in period</t>
  </si>
  <si>
    <t>Outstanding Stock Awards</t>
  </si>
  <si>
    <t>Stock options granted</t>
  </si>
  <si>
    <t>Total Shareholders Return Performance-based Awards</t>
  </si>
  <si>
    <t>Options, grants in period</t>
  </si>
  <si>
    <t>Non-GAAP EPS Performance-Based Awards</t>
  </si>
  <si>
    <t>Stock Option and Restricted Stock Bonus Plans</t>
  </si>
  <si>
    <t>Unrecognized compensation cost related to non-vested share-based compensation arrangements</t>
  </si>
  <si>
    <t>Unrecognized compensation cost related to non-vested share-based compensation arrangements, weighted average period</t>
  </si>
  <si>
    <t>1 year 4 months 24 days</t>
  </si>
  <si>
    <t>Fair Value of TSR Performance-Based Awards Valuation Assumption (Detail) - Restricted Stock Units (RSUs) - $ / shares</t>
  </si>
  <si>
    <t>Stock Price</t>
  </si>
  <si>
    <t>[1]</t>
  </si>
  <si>
    <t>Expected volatility</t>
  </si>
  <si>
    <t>[2]</t>
  </si>
  <si>
    <t>0.00%</t>
  </si>
  <si>
    <t>27.60%</t>
  </si>
  <si>
    <t>27.00%</t>
  </si>
  <si>
    <t>26.40%</t>
  </si>
  <si>
    <t>Risk-free interest rate</t>
  </si>
  <si>
    <t>[3]</t>
  </si>
  <si>
    <t>1.16%</t>
  </si>
  <si>
    <t>0.85%</t>
  </si>
  <si>
    <t>1.04%</t>
  </si>
  <si>
    <t>Expected annual dividend yield</t>
  </si>
  <si>
    <t>[4]</t>
  </si>
  <si>
    <t>Time Based Restricted Stock Awards</t>
  </si>
  <si>
    <t>Weighted average grant date fair value</t>
  </si>
  <si>
    <t>Performance Based Restricted Stock Awards</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free interest rate is determined based on the yield of zero-coupon U.S. Treasury securities for a period that is commensurate with the performance period.</t>
  </si>
  <si>
    <t>Dividends are considered reinvested when calculating TSR. The dividend yield is therefore considered to be 0%.</t>
  </si>
  <si>
    <t>Fair Value of TSR Performance-Based Awards Valuation Assumption (Parenthetical) (Detail)</t>
  </si>
  <si>
    <t>Restricted Stock Units (RSUs)</t>
  </si>
  <si>
    <t>Restructuring Charges - Additional Information (Detail) $ in Thousands</t>
  </si>
  <si>
    <t>Jul. 31, 2017USD ($)Employee</t>
  </si>
  <si>
    <t>Restructuring Cost and Reserve [Line Items]</t>
  </si>
  <si>
    <t>Restructuring charge</t>
  </si>
  <si>
    <t>Restructuring adjustments</t>
  </si>
  <si>
    <t>Fiscal Year 2016 Restructuring Plan</t>
  </si>
  <si>
    <t>Fiscal Year 2017 Restructuring Plan</t>
  </si>
  <si>
    <t>Fiscal Year 2017 Restructuring Plan | Scenario, Forecast</t>
  </si>
  <si>
    <t>Expected reduction in number of employees | Employee</t>
  </si>
  <si>
    <t>Summary of Charges Related to Accrued Restructuring Activities (Detail) - USD ($) $ in Millions</t>
  </si>
  <si>
    <t>Balance at beginning period</t>
  </si>
  <si>
    <t>Adjustments</t>
  </si>
  <si>
    <t>Cash payments</t>
  </si>
  <si>
    <t>Balance at end period</t>
  </si>
  <si>
    <t>Employee Severance and Benefits</t>
  </si>
  <si>
    <t>Restructuring charges in fiscal year 2017 includes $0.5 million with respect to Fiscal Year 2017 actions. All other activity pertains to the Fiscal Year 2016 Restructuring Plan.</t>
  </si>
  <si>
    <t>Restructuring and Related Charges by Segment (Detail) - USD ($) $ in Thousands</t>
  </si>
  <si>
    <t>Restructuring and related charges</t>
  </si>
  <si>
    <t>Computation of Basic and Diluted Net Income Per Share (Detail) - USD ($) $ / shares in Units, shares in Thousands, $ in Thousands</t>
  </si>
  <si>
    <t>Weighted-average number of common shares outstanding-basic</t>
  </si>
  <si>
    <t>Effect of dilutive securities:</t>
  </si>
  <si>
    <t>Stock options and restricted stock units</t>
  </si>
  <si>
    <t>Weighted-average number of common shares outstanding-diluted</t>
  </si>
  <si>
    <t>Basic net income (loss) per share</t>
  </si>
  <si>
    <t>Diluted net income (loss) per share</t>
  </si>
  <si>
    <t>Anti-dilutive shares related to outstanding stock options and unvested restricted stock</t>
  </si>
  <si>
    <t>These shares related to outstanding stock options and unvested restricted stock were not included in our calculations of diluted earnings per share, as the effect of including them would be anti-dilutive.</t>
  </si>
  <si>
    <t>Provision for Income Taxes and Effective Tax Rate (Detail) - USD ($) $ in Thousands</t>
  </si>
  <si>
    <t>Effective tax rate</t>
  </si>
  <si>
    <t>21.00%</t>
  </si>
  <si>
    <t>(51.00%)</t>
  </si>
  <si>
    <t>23.00%</t>
  </si>
  <si>
    <t>(244.00%)</t>
  </si>
  <si>
    <t>Income Taxes - Additional Information (Detail) - USD ($)</t>
  </si>
  <si>
    <t>Income Taxes [Line Items]</t>
  </si>
  <si>
    <t>Discrete tax benefit</t>
  </si>
  <si>
    <t>U.S. Federal statutory tax rate</t>
  </si>
  <si>
    <t>35.00%</t>
  </si>
  <si>
    <t>Unrecognized tax benefits, accrued interest and penalties</t>
  </si>
  <si>
    <t>Unrecognized tax benefits, for uncertain tax positions</t>
  </si>
  <si>
    <t>Segment Information - Additional Information (Detail)</t>
  </si>
  <si>
    <t>Jan. 31, 2017Segment</t>
  </si>
  <si>
    <t>Number of segments</t>
  </si>
  <si>
    <t>Reportable Segment Information (Detail) - USD ($) $ in Thousands</t>
  </si>
  <si>
    <t>Product revenue:</t>
  </si>
  <si>
    <t>Product Revenue</t>
  </si>
  <si>
    <t>Engineering revenue:</t>
  </si>
  <si>
    <t>Engineering Revenue</t>
  </si>
  <si>
    <t>Income from operations:</t>
  </si>
  <si>
    <t>Income (loss) from operations</t>
  </si>
  <si>
    <t>Total other income (loss), net</t>
  </si>
  <si>
    <t>Identifiable total assets by segment:</t>
  </si>
  <si>
    <t>Assets</t>
  </si>
  <si>
    <t>Total Identifiable Assets</t>
  </si>
  <si>
    <t>Reportable segments</t>
  </si>
  <si>
    <t>Corporate</t>
  </si>
  <si>
    <t>Identifiable assets (excluding goodwill)</t>
  </si>
  <si>
    <t>Medical Imaging | Reportable segments</t>
  </si>
  <si>
    <t>Ultrasound | Reportable segments</t>
  </si>
  <si>
    <t>Security and Detection | Reportable segments</t>
  </si>
  <si>
    <t>Pathfinder Therapeutics Inc</t>
  </si>
  <si>
    <t>Includes cash and cash equivalents of $139.9 million and $97.3 million as of January 31, 2017 and July 31, 2016, respectively.</t>
  </si>
  <si>
    <t>Includes restructuring charges of $0.09 million and $1.9 million for three months ended January 31, 2017 and January 31, 2016, respectively and $0.11 million and $4.0 million for six months January 31, 2017 and January 31, 2016.</t>
  </si>
  <si>
    <t>Includes restructuring charges of $0.17 million and $0.6 million for three months ended January 31, 2017 and January 31, 2016, respectively and $0.18 million and $1.3 million for six months January 31, 2017 and January 31, 2016.    Includes contingent consideration charges of $(8.2) million and $(8.1) million related to Oncura for three and six months ended January 31, 2017, respectively, asset impairment charges of $9.8 million related to Oncura for three and six months ended January 31, 2017, charges for the BK Medical matter of $10.1 million for three and six months ended January 31, 2016.</t>
  </si>
  <si>
    <t>Includes restructuring charges of $0.01 million and $0.6 million for three months ended January 31, 2017 and January 31, 2016, respectively and $0.01 million and $1.2 million for six months January 31, 2017 and January 31, 2016.    Includes asset impairment charges of $0.6 million related to Pathfinder for three and six months ended January 31, 2017.</t>
  </si>
  <si>
    <t>Reportable Segment Information (Parenthetical) (Detail) - USD ($) $ in Thousands</t>
  </si>
  <si>
    <t>Segment Reporting Information [Line Items]</t>
  </si>
  <si>
    <t>Contingent consideration charges</t>
  </si>
  <si>
    <t>Guarantees, Commitments and Contingencies - Additional Information (Detail) CAD in Millions</t>
  </si>
  <si>
    <t>Jan. 31, 2017CAD</t>
  </si>
  <si>
    <t>Nov. 23, 2015USD ($)</t>
  </si>
  <si>
    <t>Nov. 23, 2011</t>
  </si>
  <si>
    <t>Oct. 11, 2011USD ($)</t>
  </si>
  <si>
    <t>Commitments and Contingencies Disclosure [Line Items]</t>
  </si>
  <si>
    <t>Liabilities related to agreements</t>
  </si>
  <si>
    <t>Revolving credit agreement period</t>
  </si>
  <si>
    <t>Ultrasonix | Pending Litigation [Member]</t>
  </si>
  <si>
    <t>Unpaid and accelerated rent legal claim | CAD</t>
  </si>
  <si>
    <t>Product Extended Warranty Contracts</t>
  </si>
  <si>
    <t>Revolving Credit Facility Termination | Facility Exit Costs</t>
  </si>
  <si>
    <t>Credit facility maximum borrow capacity</t>
  </si>
  <si>
    <t>Credit facility, expiry date</t>
  </si>
  <si>
    <t>Oct. 11,
		2011</t>
  </si>
  <si>
    <t>Revolving Credit Facility</t>
  </si>
  <si>
    <t>Nov. 23,
		2020</t>
  </si>
  <si>
    <t>Leverage ratio</t>
  </si>
  <si>
    <t>0.40%</t>
  </si>
  <si>
    <t>Credit facility transaction costs incurred</t>
  </si>
  <si>
    <t>Credit facility, maturity period</t>
  </si>
  <si>
    <t>Line of credit amount outstanding</t>
  </si>
  <si>
    <t>Revolving Credit Facility | Other Revolving Credit Facilities</t>
  </si>
  <si>
    <t>Credit facility available borrowing capacity</t>
  </si>
  <si>
    <t>Standard product warranty term</t>
  </si>
  <si>
    <t>12 months</t>
  </si>
  <si>
    <t>Minimum | Revolving Credit Facility</t>
  </si>
  <si>
    <t>Credit facility commitment fee percentage</t>
  </si>
  <si>
    <t>0.20%</t>
  </si>
  <si>
    <t>Interest coverage ratio</t>
  </si>
  <si>
    <t>300.00%</t>
  </si>
  <si>
    <t>Minimum | Revolving Credit Facility | LIBOR Rate</t>
  </si>
  <si>
    <t>Variable interest rate</t>
  </si>
  <si>
    <t>1.25%</t>
  </si>
  <si>
    <t>Minimum | Revolving Credit Facility | Base Rate</t>
  </si>
  <si>
    <t>60 months</t>
  </si>
  <si>
    <t>Maximum | Revolving Credit Facility</t>
  </si>
  <si>
    <t>Aggregate available credit amount under specified circumstances</t>
  </si>
  <si>
    <t>0.35%</t>
  </si>
  <si>
    <t>Leverage ratio of total debt to earnings before interest, taxes, depreciation, and amortization or EBITDA</t>
  </si>
  <si>
    <t>275.00%</t>
  </si>
  <si>
    <t>Maximum | Revolving Credit Facility | LIBOR Rate</t>
  </si>
  <si>
    <t>1.75%</t>
  </si>
  <si>
    <t>Maximum | Revolving Credit Facility | Base Rate</t>
  </si>
  <si>
    <t>1.00%</t>
  </si>
  <si>
    <t>Product Warranty Liability (Detail) $ in Millions</t>
  </si>
  <si>
    <t>Product Warranties Disclosures [Abstract]</t>
  </si>
  <si>
    <t>Provision</t>
  </si>
  <si>
    <t>Settlements made in cash or in kind during the period</t>
  </si>
  <si>
    <t>Subsequent Events - Additional Information (Detail) - Subsequent Event</t>
  </si>
  <si>
    <t>Feb. 28, 2017$ / shares</t>
  </si>
  <si>
    <t>Subsequent Event [Line Items]</t>
  </si>
  <si>
    <t>Dividend declaration date</t>
  </si>
  <si>
    <t>Feb. 28,
		2017</t>
  </si>
  <si>
    <t>Dividend declared</t>
  </si>
  <si>
    <t>Dividend payable date</t>
  </si>
  <si>
    <t>Mar. 31,
		2017</t>
  </si>
  <si>
    <t>Dividend record date</t>
  </si>
  <si>
    <t>Mar. 17,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emaining &quot;#,##0_);_(&quot;Remaining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284</v>
      </c>
    </row>
    <row r="12" spans="1:3">
      <c r="A12" s="4" t="s">
        <v>19</v>
      </c>
      <c r="B12" s="4" t="s">
        <v>20</v>
      </c>
    </row>
    <row r="13" spans="1:3">
      <c r="A13" s="4" t="s">
        <v>21</v>
      </c>
      <c r="B13" s="4" t="s">
        <v>22</v>
      </c>
    </row>
    <row r="14" spans="1:3">
      <c r="A14" s="4" t="s">
        <v>23</v>
      </c>
      <c r="C14" s="5" t="n">
        <v>12489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5</v>
      </c>
    </row>
    <row r="4" spans="1:2">
      <c r="A4" s="4" t="s">
        <v>29</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990</v>
      </c>
      <c r="C3" s="7" t="n">
        <v>118697</v>
      </c>
    </row>
    <row r="4" spans="1:3">
      <c r="A4" s="4" t="s">
        <v>28</v>
      </c>
      <c r="B4" s="5" t="n">
        <v>91581</v>
      </c>
      <c r="C4" s="5" t="n">
        <v>112412</v>
      </c>
    </row>
    <row r="5" spans="1:3">
      <c r="A5" s="4" t="s">
        <v>29</v>
      </c>
      <c r="B5" s="5" t="n">
        <v>143800</v>
      </c>
      <c r="C5" s="5" t="n">
        <v>145513</v>
      </c>
    </row>
    <row r="6" spans="1:3">
      <c r="A6" s="4" t="s">
        <v>30</v>
      </c>
      <c r="B6" s="5" t="n">
        <v>3042</v>
      </c>
      <c r="C6" s="5" t="n">
        <v>3004</v>
      </c>
    </row>
    <row r="7" spans="1:3">
      <c r="A7" s="4" t="s">
        <v>31</v>
      </c>
      <c r="B7" s="5" t="n">
        <v>10360</v>
      </c>
      <c r="C7" s="5" t="n">
        <v>9178</v>
      </c>
    </row>
    <row r="8" spans="1:3">
      <c r="A8" s="4" t="s">
        <v>32</v>
      </c>
      <c r="B8" s="5" t="n">
        <v>401773</v>
      </c>
      <c r="C8" s="5" t="n">
        <v>388804</v>
      </c>
    </row>
    <row r="9" spans="1:3">
      <c r="A9" s="4" t="s">
        <v>33</v>
      </c>
      <c r="B9" s="5" t="n">
        <v>106652</v>
      </c>
      <c r="C9" s="5" t="n">
        <v>107790</v>
      </c>
    </row>
    <row r="10" spans="1:3">
      <c r="A10" s="4" t="s">
        <v>34</v>
      </c>
      <c r="B10" s="5" t="n">
        <v>40644</v>
      </c>
      <c r="C10" s="5" t="n">
        <v>45194</v>
      </c>
    </row>
    <row r="11" spans="1:3">
      <c r="A11" s="4" t="s">
        <v>35</v>
      </c>
      <c r="B11" s="5" t="n">
        <v>64105</v>
      </c>
      <c r="C11" s="5" t="n">
        <v>73915</v>
      </c>
    </row>
    <row r="12" spans="1:3">
      <c r="A12" s="4" t="s">
        <v>36</v>
      </c>
      <c r="B12" s="5" t="n">
        <v>10733</v>
      </c>
      <c r="C12" s="5" t="n">
        <v>10671</v>
      </c>
    </row>
    <row r="13" spans="1:3">
      <c r="A13" s="4" t="s">
        <v>37</v>
      </c>
      <c r="B13" s="5" t="n">
        <v>4536</v>
      </c>
      <c r="C13" s="5" t="n">
        <v>6523</v>
      </c>
    </row>
    <row r="14" spans="1:3">
      <c r="A14" s="4" t="s">
        <v>38</v>
      </c>
      <c r="B14" s="5" t="n">
        <v>628443</v>
      </c>
      <c r="C14" s="5" t="n">
        <v>632897</v>
      </c>
    </row>
    <row r="15" spans="1:3">
      <c r="A15" s="3" t="s">
        <v>39</v>
      </c>
    </row>
    <row r="16" spans="1:3">
      <c r="A16" s="4" t="s">
        <v>40</v>
      </c>
      <c r="B16" s="5" t="n">
        <v>30063</v>
      </c>
      <c r="C16" s="5" t="n">
        <v>28575</v>
      </c>
    </row>
    <row r="17" spans="1:3">
      <c r="A17" s="4" t="s">
        <v>41</v>
      </c>
      <c r="B17" s="5" t="n">
        <v>16968</v>
      </c>
      <c r="C17" s="5" t="n">
        <v>18108</v>
      </c>
    </row>
    <row r="18" spans="1:3">
      <c r="A18" s="4" t="s">
        <v>42</v>
      </c>
      <c r="B18" s="5" t="n">
        <v>722</v>
      </c>
      <c r="C18" s="5" t="n">
        <v>1610</v>
      </c>
    </row>
    <row r="19" spans="1:3">
      <c r="A19" s="4" t="s">
        <v>43</v>
      </c>
      <c r="B19" s="5" t="n">
        <v>6060</v>
      </c>
      <c r="C19" s="5" t="n">
        <v>6296</v>
      </c>
    </row>
    <row r="20" spans="1:3">
      <c r="A20" s="4" t="s">
        <v>44</v>
      </c>
      <c r="B20" s="5" t="n">
        <v>1462</v>
      </c>
      <c r="C20" s="5" t="n">
        <v>5248</v>
      </c>
    </row>
    <row r="21" spans="1:3">
      <c r="A21" s="4" t="s">
        <v>45</v>
      </c>
      <c r="B21" s="5" t="n">
        <v>4353</v>
      </c>
      <c r="C21" s="5" t="n">
        <v>5359</v>
      </c>
    </row>
    <row r="22" spans="1:3">
      <c r="A22" s="4" t="s">
        <v>46</v>
      </c>
      <c r="B22" s="5" t="n">
        <v>4193</v>
      </c>
      <c r="C22" s="5" t="n">
        <v>3476</v>
      </c>
    </row>
    <row r="23" spans="1:3">
      <c r="A23" s="4" t="s">
        <v>47</v>
      </c>
      <c r="B23" s="5" t="n">
        <v>3096</v>
      </c>
      <c r="C23" s="5" t="n">
        <v>4534</v>
      </c>
    </row>
    <row r="24" spans="1:3">
      <c r="A24" s="4" t="s">
        <v>48</v>
      </c>
      <c r="B24" s="5" t="n">
        <v>4232</v>
      </c>
      <c r="C24" s="5" t="n">
        <v>5261</v>
      </c>
    </row>
    <row r="25" spans="1:3">
      <c r="A25" s="4" t="s">
        <v>49</v>
      </c>
      <c r="B25" s="5" t="n">
        <v>71149</v>
      </c>
      <c r="C25" s="5" t="n">
        <v>78467</v>
      </c>
    </row>
    <row r="26" spans="1:3">
      <c r="A26" s="3" t="s">
        <v>50</v>
      </c>
    </row>
    <row r="27" spans="1:3">
      <c r="A27" s="4" t="s">
        <v>51</v>
      </c>
      <c r="B27" s="5" t="n">
        <v>2351</v>
      </c>
      <c r="C27" s="5" t="n">
        <v>2174</v>
      </c>
    </row>
    <row r="28" spans="1:3">
      <c r="A28" s="4" t="s">
        <v>52</v>
      </c>
      <c r="B28" s="5" t="n">
        <v>1040</v>
      </c>
      <c r="C28" s="5" t="n">
        <v>7705</v>
      </c>
    </row>
    <row r="29" spans="1:3">
      <c r="A29" s="4" t="s">
        <v>53</v>
      </c>
      <c r="B29" s="5" t="n">
        <v>11699</v>
      </c>
      <c r="C29" s="5" t="n">
        <v>13374</v>
      </c>
    </row>
    <row r="30" spans="1:3">
      <c r="A30" s="4" t="s">
        <v>54</v>
      </c>
      <c r="B30" s="5" t="n">
        <v>15090</v>
      </c>
      <c r="C30" s="5" t="n">
        <v>23253</v>
      </c>
    </row>
    <row r="31" spans="1:3">
      <c r="A31" s="4" t="s">
        <v>55</v>
      </c>
      <c r="B31" s="4" t="s">
        <v>56</v>
      </c>
      <c r="C31" s="4" t="s">
        <v>56</v>
      </c>
    </row>
    <row r="32" spans="1:3">
      <c r="A32" s="3" t="s">
        <v>57</v>
      </c>
    </row>
    <row r="33" spans="1:3">
      <c r="A33" s="4" t="s">
        <v>58</v>
      </c>
      <c r="B33" s="5" t="n">
        <v>623</v>
      </c>
      <c r="C33" s="5" t="n">
        <v>619</v>
      </c>
    </row>
    <row r="34" spans="1:3">
      <c r="A34" s="4" t="s">
        <v>59</v>
      </c>
      <c r="B34" s="5" t="n">
        <v>154821</v>
      </c>
      <c r="C34" s="5" t="n">
        <v>149005</v>
      </c>
    </row>
    <row r="35" spans="1:3">
      <c r="A35" s="4" t="s">
        <v>60</v>
      </c>
      <c r="B35" s="5" t="n">
        <v>397532</v>
      </c>
      <c r="C35" s="5" t="n">
        <v>390013</v>
      </c>
    </row>
    <row r="36" spans="1:3">
      <c r="A36" s="4" t="s">
        <v>61</v>
      </c>
      <c r="B36" s="5" t="n">
        <v>-10772</v>
      </c>
      <c r="C36" s="5" t="n">
        <v>-8460</v>
      </c>
    </row>
    <row r="37" spans="1:3">
      <c r="A37" s="4" t="s">
        <v>62</v>
      </c>
      <c r="B37" s="5" t="n">
        <v>542204</v>
      </c>
      <c r="C37" s="5" t="n">
        <v>531177</v>
      </c>
    </row>
    <row r="38" spans="1:3">
      <c r="A38" s="4" t="s">
        <v>63</v>
      </c>
      <c r="B38" s="7" t="n">
        <v>628443</v>
      </c>
      <c r="C38" s="7" t="n">
        <v>632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1091</v>
      </c>
      <c r="C3" s="7" t="n">
        <v>1070</v>
      </c>
    </row>
    <row r="4" spans="1:3">
      <c r="A4" s="4" t="s">
        <v>67</v>
      </c>
      <c r="B4" s="8" t="n">
        <v>0.05</v>
      </c>
      <c r="C4" s="8" t="n">
        <v>0.05</v>
      </c>
    </row>
    <row r="5" spans="1:3">
      <c r="A5" s="4" t="s">
        <v>68</v>
      </c>
      <c r="B5" s="5" t="n">
        <v>30000000</v>
      </c>
      <c r="C5" s="5" t="n">
        <v>30000000</v>
      </c>
    </row>
    <row r="6" spans="1:3">
      <c r="A6" s="4" t="s">
        <v>69</v>
      </c>
      <c r="B6" s="5" t="n">
        <v>12482405</v>
      </c>
      <c r="C6" s="5" t="n">
        <v>12396765</v>
      </c>
    </row>
    <row r="7" spans="1:3">
      <c r="A7" s="4" t="s">
        <v>70</v>
      </c>
      <c r="B7" s="5" t="n">
        <v>12482405</v>
      </c>
      <c r="C7" s="5" t="n">
        <v>12396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0</v>
      </c>
      <c r="B1" s="2" t="s">
        <v>241</v>
      </c>
      <c r="C1" s="2" t="s">
        <v>2</v>
      </c>
      <c r="D1" s="2" t="s">
        <v>73</v>
      </c>
      <c r="E1" s="2" t="s">
        <v>2</v>
      </c>
      <c r="F1" s="2" t="s">
        <v>73</v>
      </c>
      <c r="G1" s="2" t="s">
        <v>25</v>
      </c>
    </row>
    <row r="2" spans="1:7">
      <c r="A2" s="3" t="s">
        <v>242</v>
      </c>
    </row>
    <row r="3" spans="1:7">
      <c r="A3" s="4" t="s">
        <v>243</v>
      </c>
      <c r="E3" s="7" t="n">
        <v>-8103</v>
      </c>
    </row>
    <row r="4" spans="1:7">
      <c r="A4" s="4" t="s">
        <v>35</v>
      </c>
      <c r="C4" s="7" t="n">
        <v>64105</v>
      </c>
      <c r="E4" s="5" t="n">
        <v>64105</v>
      </c>
      <c r="G4" s="7" t="n">
        <v>73915</v>
      </c>
    </row>
    <row r="5" spans="1:7">
      <c r="A5" s="4" t="s">
        <v>244</v>
      </c>
    </row>
    <row r="6" spans="1:7">
      <c r="A6" s="3" t="s">
        <v>242</v>
      </c>
    </row>
    <row r="7" spans="1:7">
      <c r="A7" s="4" t="s">
        <v>245</v>
      </c>
      <c r="B7" s="7" t="n">
        <v>20200</v>
      </c>
    </row>
    <row r="8" spans="1:7">
      <c r="A8" s="4" t="s">
        <v>246</v>
      </c>
      <c r="B8" s="5" t="n">
        <v>10100</v>
      </c>
      <c r="C8" s="5" t="n">
        <v>2100</v>
      </c>
      <c r="E8" s="5" t="n">
        <v>2100</v>
      </c>
      <c r="G8" s="5" t="n">
        <v>10200</v>
      </c>
    </row>
    <row r="9" spans="1:7">
      <c r="A9" s="4" t="s">
        <v>247</v>
      </c>
      <c r="B9" s="5" t="n">
        <v>8400</v>
      </c>
    </row>
    <row r="10" spans="1:7">
      <c r="A10" s="4" t="s">
        <v>248</v>
      </c>
      <c r="B10" s="5" t="n">
        <v>400</v>
      </c>
    </row>
    <row r="11" spans="1:7">
      <c r="A11" s="4" t="s">
        <v>249</v>
      </c>
      <c r="B11" s="7" t="n">
        <v>1300</v>
      </c>
    </row>
    <row r="12" spans="1:7">
      <c r="A12" s="4" t="s">
        <v>250</v>
      </c>
      <c r="B12" s="4" t="s">
        <v>251</v>
      </c>
    </row>
    <row r="13" spans="1:7">
      <c r="A13" s="4" t="s">
        <v>252</v>
      </c>
      <c r="B13" s="4" t="s">
        <v>253</v>
      </c>
    </row>
    <row r="14" spans="1:7">
      <c r="A14" s="4" t="s">
        <v>243</v>
      </c>
      <c r="C14" s="5" t="n">
        <v>-8200</v>
      </c>
      <c r="E14" s="7" t="n">
        <v>-8100</v>
      </c>
      <c r="G14" s="7" t="n">
        <v>100</v>
      </c>
    </row>
    <row r="15" spans="1:7">
      <c r="A15" s="4" t="s">
        <v>254</v>
      </c>
      <c r="E15" s="4" t="s">
        <v>255</v>
      </c>
    </row>
    <row r="16" spans="1:7">
      <c r="A16" s="4" t="s">
        <v>35</v>
      </c>
      <c r="B16" s="7" t="n">
        <v>16400</v>
      </c>
    </row>
    <row r="17" spans="1:7">
      <c r="A17" s="4" t="s">
        <v>256</v>
      </c>
      <c r="C17" s="7" t="n">
        <v>0</v>
      </c>
      <c r="D17" s="7" t="n">
        <v>400</v>
      </c>
      <c r="E17" s="7" t="n">
        <v>0</v>
      </c>
      <c r="F17"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v>
      </c>
      <c r="D1" s="2" t="s">
        <v>241</v>
      </c>
    </row>
    <row r="2" spans="1:4">
      <c r="A2" s="3" t="s">
        <v>242</v>
      </c>
    </row>
    <row r="3" spans="1:4">
      <c r="A3" s="4" t="s">
        <v>35</v>
      </c>
      <c r="B3" s="7" t="n">
        <v>64105</v>
      </c>
      <c r="C3" s="7" t="n">
        <v>73915</v>
      </c>
    </row>
    <row r="4" spans="1:4">
      <c r="A4" s="4" t="s">
        <v>244</v>
      </c>
    </row>
    <row r="5" spans="1:4">
      <c r="A5" s="3" t="s">
        <v>242</v>
      </c>
    </row>
    <row r="6" spans="1:4">
      <c r="A6" s="4" t="s">
        <v>258</v>
      </c>
      <c r="D6" s="7" t="n">
        <v>400</v>
      </c>
    </row>
    <row r="7" spans="1:4">
      <c r="A7" s="4" t="s">
        <v>119</v>
      </c>
      <c r="D7" s="5" t="n">
        <v>300</v>
      </c>
    </row>
    <row r="8" spans="1:4">
      <c r="A8" s="4" t="s">
        <v>29</v>
      </c>
      <c r="D8" s="5" t="n">
        <v>200</v>
      </c>
    </row>
    <row r="9" spans="1:4">
      <c r="A9" s="4" t="s">
        <v>37</v>
      </c>
      <c r="D9" s="5" t="n">
        <v>400</v>
      </c>
    </row>
    <row r="10" spans="1:4">
      <c r="A10" s="4" t="s">
        <v>259</v>
      </c>
      <c r="D10" s="5" t="n">
        <v>400</v>
      </c>
    </row>
    <row r="11" spans="1:4">
      <c r="A11" s="4" t="s">
        <v>35</v>
      </c>
      <c r="D11" s="5" t="n">
        <v>16400</v>
      </c>
    </row>
    <row r="12" spans="1:4">
      <c r="A12" s="4" t="s">
        <v>260</v>
      </c>
      <c r="D12" s="5" t="n">
        <v>4100</v>
      </c>
    </row>
    <row r="13" spans="1:4">
      <c r="A13" s="4" t="s">
        <v>261</v>
      </c>
      <c r="D13" s="5" t="n">
        <v>22200</v>
      </c>
    </row>
    <row r="14" spans="1:4">
      <c r="A14" s="4" t="s">
        <v>262</v>
      </c>
      <c r="D14" s="5" t="n">
        <v>-900</v>
      </c>
    </row>
    <row r="15" spans="1:4">
      <c r="A15" s="4" t="s">
        <v>45</v>
      </c>
      <c r="D15" s="5" t="n">
        <v>-1100</v>
      </c>
    </row>
    <row r="16" spans="1:4">
      <c r="A16" s="4" t="s">
        <v>263</v>
      </c>
      <c r="D16" s="5" t="n">
        <v>-2000</v>
      </c>
    </row>
    <row r="17" spans="1:4">
      <c r="A17" s="4" t="s">
        <v>264</v>
      </c>
      <c r="D17" s="5" t="n">
        <v>20200</v>
      </c>
    </row>
    <row r="18" spans="1:4">
      <c r="A18" s="4" t="s">
        <v>265</v>
      </c>
    </row>
    <row r="19" spans="1:4">
      <c r="A19" s="3" t="s">
        <v>242</v>
      </c>
    </row>
    <row r="20" spans="1:4">
      <c r="A20" s="4" t="s">
        <v>260</v>
      </c>
      <c r="D20" s="5" t="n">
        <v>1000</v>
      </c>
    </row>
    <row r="21" spans="1:4">
      <c r="A21" s="4" t="s">
        <v>266</v>
      </c>
    </row>
    <row r="22" spans="1:4">
      <c r="A22" s="3" t="s">
        <v>242</v>
      </c>
    </row>
    <row r="23" spans="1:4">
      <c r="A23" s="4" t="s">
        <v>260</v>
      </c>
      <c r="D23" s="7" t="n">
        <v>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67</v>
      </c>
      <c r="B1" s="2" t="s">
        <v>241</v>
      </c>
    </row>
    <row r="2" spans="1:2">
      <c r="A2" s="4" t="s">
        <v>268</v>
      </c>
    </row>
    <row r="3" spans="1:2">
      <c r="A3" s="3" t="s">
        <v>242</v>
      </c>
    </row>
    <row r="4" spans="1:2">
      <c r="A4" s="4" t="s">
        <v>269</v>
      </c>
      <c r="B4" s="4" t="s">
        <v>270</v>
      </c>
    </row>
    <row r="5" spans="1:2">
      <c r="A5" s="4" t="s">
        <v>271</v>
      </c>
    </row>
    <row r="6" spans="1:2">
      <c r="A6" s="3" t="s">
        <v>242</v>
      </c>
    </row>
    <row r="7" spans="1:2">
      <c r="A7" s="4" t="s">
        <v>269</v>
      </c>
      <c r="B7" s="4" t="s">
        <v>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73</v>
      </c>
      <c r="B1" s="2" t="s">
        <v>72</v>
      </c>
      <c r="D1" s="2" t="s">
        <v>1</v>
      </c>
    </row>
    <row r="2" spans="1:5">
      <c r="B2" s="2" t="s">
        <v>2</v>
      </c>
      <c r="C2" s="2" t="s">
        <v>73</v>
      </c>
      <c r="D2" s="2" t="s">
        <v>2</v>
      </c>
      <c r="E2" s="2" t="s">
        <v>73</v>
      </c>
    </row>
    <row r="3" spans="1:5">
      <c r="A3" s="4" t="s">
        <v>274</v>
      </c>
    </row>
    <row r="4" spans="1:5">
      <c r="A4" s="3" t="s">
        <v>275</v>
      </c>
    </row>
    <row r="5" spans="1:5">
      <c r="A5" s="4" t="s">
        <v>276</v>
      </c>
      <c r="B5" s="4" t="s">
        <v>277</v>
      </c>
      <c r="C5" s="4" t="s">
        <v>278</v>
      </c>
      <c r="D5" s="4" t="s">
        <v>277</v>
      </c>
      <c r="E5" s="4" t="s">
        <v>2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0330</v>
      </c>
      <c r="C4" s="7" t="n">
        <v>125938</v>
      </c>
      <c r="D4" s="7" t="n">
        <v>250582</v>
      </c>
      <c r="E4" s="7" t="n">
        <v>240067</v>
      </c>
    </row>
    <row r="5" spans="1:5">
      <c r="A5" s="4" t="s">
        <v>76</v>
      </c>
      <c r="B5" s="5" t="n">
        <v>1204</v>
      </c>
      <c r="C5" s="5" t="n">
        <v>1931</v>
      </c>
      <c r="D5" s="5" t="n">
        <v>2077</v>
      </c>
      <c r="E5" s="5" t="n">
        <v>2750</v>
      </c>
    </row>
    <row r="6" spans="1:5">
      <c r="A6" s="4" t="s">
        <v>77</v>
      </c>
      <c r="B6" s="5" t="n">
        <v>131534</v>
      </c>
      <c r="C6" s="5" t="n">
        <v>127869</v>
      </c>
      <c r="D6" s="5" t="n">
        <v>252659</v>
      </c>
      <c r="E6" s="5" t="n">
        <v>242817</v>
      </c>
    </row>
    <row r="7" spans="1:5">
      <c r="A7" s="3" t="s">
        <v>78</v>
      </c>
    </row>
    <row r="8" spans="1:5">
      <c r="A8" s="4" t="s">
        <v>75</v>
      </c>
      <c r="B8" s="5" t="n">
        <v>72721</v>
      </c>
      <c r="C8" s="5" t="n">
        <v>68123</v>
      </c>
      <c r="D8" s="5" t="n">
        <v>141482</v>
      </c>
      <c r="E8" s="5" t="n">
        <v>131070</v>
      </c>
    </row>
    <row r="9" spans="1:5">
      <c r="A9" s="4" t="s">
        <v>76</v>
      </c>
      <c r="B9" s="5" t="n">
        <v>1123</v>
      </c>
      <c r="C9" s="5" t="n">
        <v>967</v>
      </c>
      <c r="D9" s="5" t="n">
        <v>1846</v>
      </c>
      <c r="E9" s="5" t="n">
        <v>2029</v>
      </c>
    </row>
    <row r="10" spans="1:5">
      <c r="A10" s="4" t="s">
        <v>79</v>
      </c>
      <c r="B10" s="5" t="n">
        <v>73844</v>
      </c>
      <c r="C10" s="5" t="n">
        <v>69090</v>
      </c>
      <c r="D10" s="5" t="n">
        <v>143328</v>
      </c>
      <c r="E10" s="5" t="n">
        <v>133099</v>
      </c>
    </row>
    <row r="11" spans="1:5">
      <c r="A11" s="4" t="s">
        <v>80</v>
      </c>
      <c r="B11" s="5" t="n">
        <v>57690</v>
      </c>
      <c r="C11" s="5" t="n">
        <v>58779</v>
      </c>
      <c r="D11" s="5" t="n">
        <v>109331</v>
      </c>
      <c r="E11" s="5" t="n">
        <v>109718</v>
      </c>
    </row>
    <row r="12" spans="1:5">
      <c r="A12" s="3" t="s">
        <v>81</v>
      </c>
    </row>
    <row r="13" spans="1:5">
      <c r="A13" s="4" t="s">
        <v>82</v>
      </c>
      <c r="B13" s="5" t="n">
        <v>16213</v>
      </c>
      <c r="C13" s="5" t="n">
        <v>16566</v>
      </c>
      <c r="D13" s="5" t="n">
        <v>32063</v>
      </c>
      <c r="E13" s="5" t="n">
        <v>33805</v>
      </c>
    </row>
    <row r="14" spans="1:5">
      <c r="A14" s="4" t="s">
        <v>83</v>
      </c>
      <c r="B14" s="5" t="n">
        <v>17358</v>
      </c>
      <c r="C14" s="5" t="n">
        <v>15249</v>
      </c>
      <c r="D14" s="5" t="n">
        <v>35538</v>
      </c>
      <c r="E14" s="5" t="n">
        <v>30482</v>
      </c>
    </row>
    <row r="15" spans="1:5">
      <c r="A15" s="4" t="s">
        <v>84</v>
      </c>
      <c r="B15" s="5" t="n">
        <v>3979</v>
      </c>
      <c r="C15" s="5" t="n">
        <v>22308</v>
      </c>
      <c r="D15" s="5" t="n">
        <v>17600</v>
      </c>
      <c r="E15" s="5" t="n">
        <v>35504</v>
      </c>
    </row>
    <row r="16" spans="1:5">
      <c r="A16" s="4" t="s">
        <v>85</v>
      </c>
      <c r="B16" s="5" t="n">
        <v>267</v>
      </c>
      <c r="C16" s="5" t="n">
        <v>3147</v>
      </c>
      <c r="D16" s="5" t="n">
        <v>299</v>
      </c>
      <c r="E16" s="5" t="n">
        <v>6430</v>
      </c>
    </row>
    <row r="17" spans="1:5">
      <c r="A17" s="4" t="s">
        <v>86</v>
      </c>
      <c r="B17" s="5" t="n">
        <v>10423</v>
      </c>
      <c r="D17" s="5" t="n">
        <v>10423</v>
      </c>
    </row>
    <row r="18" spans="1:5">
      <c r="A18" s="4" t="s">
        <v>87</v>
      </c>
      <c r="B18" s="5" t="n">
        <v>48240</v>
      </c>
      <c r="C18" s="5" t="n">
        <v>57270</v>
      </c>
      <c r="D18" s="5" t="n">
        <v>95923</v>
      </c>
      <c r="E18" s="5" t="n">
        <v>106221</v>
      </c>
    </row>
    <row r="19" spans="1:5">
      <c r="A19" s="4" t="s">
        <v>88</v>
      </c>
      <c r="B19" s="5" t="n">
        <v>9450</v>
      </c>
      <c r="C19" s="5" t="n">
        <v>1509</v>
      </c>
      <c r="D19" s="5" t="n">
        <v>13408</v>
      </c>
      <c r="E19" s="5" t="n">
        <v>3497</v>
      </c>
    </row>
    <row r="20" spans="1:5">
      <c r="A20" s="4" t="s">
        <v>89</v>
      </c>
      <c r="B20" s="5" t="n">
        <v>28</v>
      </c>
      <c r="C20" s="5" t="n">
        <v>-3507</v>
      </c>
      <c r="D20" s="5" t="n">
        <v>-414</v>
      </c>
      <c r="E20" s="5" t="n">
        <v>-3965</v>
      </c>
    </row>
    <row r="21" spans="1:5">
      <c r="A21" s="4" t="s">
        <v>90</v>
      </c>
      <c r="B21" s="5" t="n">
        <v>9478</v>
      </c>
      <c r="C21" s="5" t="n">
        <v>-1998</v>
      </c>
      <c r="D21" s="5" t="n">
        <v>12994</v>
      </c>
      <c r="E21" s="5" t="n">
        <v>-468</v>
      </c>
    </row>
    <row r="22" spans="1:5">
      <c r="A22" s="4" t="s">
        <v>91</v>
      </c>
      <c r="B22" s="5" t="n">
        <v>1968</v>
      </c>
      <c r="C22" s="5" t="n">
        <v>987</v>
      </c>
      <c r="D22" s="5" t="n">
        <v>2948</v>
      </c>
      <c r="E22" s="5" t="n">
        <v>1141</v>
      </c>
    </row>
    <row r="23" spans="1:5">
      <c r="A23" s="4" t="s">
        <v>92</v>
      </c>
      <c r="B23" s="7" t="n">
        <v>7510</v>
      </c>
      <c r="C23" s="7" t="n">
        <v>-2985</v>
      </c>
      <c r="D23" s="7" t="n">
        <v>10046</v>
      </c>
      <c r="E23" s="7" t="n">
        <v>-1609</v>
      </c>
    </row>
    <row r="24" spans="1:5">
      <c r="A24" s="3" t="s">
        <v>93</v>
      </c>
    </row>
    <row r="25" spans="1:5">
      <c r="A25" s="4" t="s">
        <v>94</v>
      </c>
      <c r="B25" s="8" t="n">
        <v>0.6</v>
      </c>
      <c r="C25" s="8" t="n">
        <v>-0.24</v>
      </c>
      <c r="D25" s="8" t="n">
        <v>0.8100000000000001</v>
      </c>
      <c r="E25" s="8" t="n">
        <v>-0.13</v>
      </c>
    </row>
    <row r="26" spans="1:5">
      <c r="A26" s="4" t="s">
        <v>95</v>
      </c>
      <c r="B26" s="8" t="n">
        <v>0.59</v>
      </c>
      <c r="C26" s="8" t="n">
        <v>-0.24</v>
      </c>
      <c r="D26" s="8" t="n">
        <v>0.79</v>
      </c>
      <c r="E26" s="8" t="n">
        <v>-0.13</v>
      </c>
    </row>
    <row r="27" spans="1:5">
      <c r="A27" s="3" t="s">
        <v>96</v>
      </c>
    </row>
    <row r="28" spans="1:5">
      <c r="A28" s="4" t="s">
        <v>94</v>
      </c>
      <c r="B28" s="5" t="n">
        <v>12466</v>
      </c>
      <c r="C28" s="5" t="n">
        <v>12418</v>
      </c>
      <c r="D28" s="5" t="n">
        <v>12442</v>
      </c>
      <c r="E28" s="5" t="n">
        <v>12422</v>
      </c>
    </row>
    <row r="29" spans="1:5">
      <c r="A29" s="4" t="s">
        <v>95</v>
      </c>
      <c r="B29" s="5" t="n">
        <v>12680</v>
      </c>
      <c r="C29" s="5" t="n">
        <v>12418</v>
      </c>
      <c r="D29" s="5" t="n">
        <v>12712</v>
      </c>
      <c r="E29" s="5" t="n">
        <v>12422</v>
      </c>
    </row>
    <row r="30" spans="1:5">
      <c r="A30" s="4" t="s">
        <v>97</v>
      </c>
      <c r="B30" s="8" t="n">
        <v>0.1</v>
      </c>
      <c r="C30" s="8" t="n">
        <v>0.1</v>
      </c>
      <c r="D30" s="8" t="n">
        <v>0.2</v>
      </c>
      <c r="E30"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2</v>
      </c>
      <c r="D1" s="2" t="s">
        <v>1</v>
      </c>
    </row>
    <row r="2" spans="1:5">
      <c r="B2" s="2" t="s">
        <v>2</v>
      </c>
      <c r="C2" s="2" t="s">
        <v>73</v>
      </c>
      <c r="D2" s="2" t="s">
        <v>2</v>
      </c>
      <c r="E2" s="2" t="s">
        <v>73</v>
      </c>
    </row>
    <row r="3" spans="1:5">
      <c r="A3" s="3" t="s">
        <v>281</v>
      </c>
    </row>
    <row r="4" spans="1:5">
      <c r="A4" s="4" t="s">
        <v>282</v>
      </c>
      <c r="B4" s="4" t="s">
        <v>277</v>
      </c>
      <c r="C4" s="4" t="s">
        <v>278</v>
      </c>
      <c r="D4" s="4" t="s">
        <v>277</v>
      </c>
      <c r="E4" s="4" t="s">
        <v>279</v>
      </c>
    </row>
    <row r="5" spans="1:5">
      <c r="A5" s="6" t="s">
        <v>283</v>
      </c>
    </row>
    <row r="6" spans="1:5">
      <c r="A6" s="3" t="s">
        <v>281</v>
      </c>
    </row>
    <row r="7" spans="1:5">
      <c r="A7" s="4" t="s">
        <v>282</v>
      </c>
      <c r="B7" s="4" t="s">
        <v>284</v>
      </c>
      <c r="D7" s="4" t="s">
        <v>284</v>
      </c>
    </row>
    <row r="8" spans="1:5">
      <c r="A8" s="4" t="s">
        <v>285</v>
      </c>
    </row>
    <row r="9" spans="1:5">
      <c r="A9" s="3" t="s">
        <v>281</v>
      </c>
    </row>
    <row r="10" spans="1:5">
      <c r="A10" s="4" t="s">
        <v>282</v>
      </c>
      <c r="B10" s="4" t="s">
        <v>286</v>
      </c>
      <c r="C10" s="4" t="s">
        <v>287</v>
      </c>
      <c r="D10" s="4" t="s">
        <v>287</v>
      </c>
      <c r="E10" s="4" t="s">
        <v>287</v>
      </c>
    </row>
    <row r="11" spans="1:5">
      <c r="A11" s="4" t="s">
        <v>288</v>
      </c>
    </row>
    <row r="12" spans="1:5">
      <c r="A12" s="3" t="s">
        <v>281</v>
      </c>
    </row>
    <row r="13" spans="1:5">
      <c r="A13" s="4" t="s">
        <v>282</v>
      </c>
      <c r="B13" s="4" t="s">
        <v>289</v>
      </c>
      <c r="C13" s="4" t="s">
        <v>287</v>
      </c>
      <c r="D13" s="4" t="s">
        <v>290</v>
      </c>
      <c r="E13" s="4" t="s">
        <v>286</v>
      </c>
    </row>
    <row r="14" spans="1:5">
      <c r="A14" s="4" t="s">
        <v>291</v>
      </c>
    </row>
    <row r="15" spans="1:5">
      <c r="A15" s="3" t="s">
        <v>281</v>
      </c>
    </row>
    <row r="16" spans="1:5">
      <c r="A16" s="4" t="s">
        <v>282</v>
      </c>
      <c r="B16" s="4" t="s">
        <v>289</v>
      </c>
      <c r="C16" s="4" t="s">
        <v>289</v>
      </c>
      <c r="D16" s="4" t="s">
        <v>284</v>
      </c>
      <c r="E16" s="4" t="s">
        <v>2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2</v>
      </c>
      <c r="D1" s="2" t="s">
        <v>1</v>
      </c>
    </row>
    <row r="2" spans="1:5">
      <c r="B2" s="2" t="s">
        <v>2</v>
      </c>
      <c r="C2" s="2" t="s">
        <v>73</v>
      </c>
      <c r="D2" s="2" t="s">
        <v>2</v>
      </c>
      <c r="E2" s="2" t="s">
        <v>73</v>
      </c>
    </row>
    <row r="3" spans="1:5">
      <c r="A3" s="3" t="s">
        <v>281</v>
      </c>
    </row>
    <row r="4" spans="1:5">
      <c r="A4" s="4" t="s">
        <v>282</v>
      </c>
      <c r="B4" s="4" t="s">
        <v>277</v>
      </c>
      <c r="C4" s="4" t="s">
        <v>278</v>
      </c>
      <c r="D4" s="4" t="s">
        <v>277</v>
      </c>
      <c r="E4" s="4" t="s">
        <v>279</v>
      </c>
    </row>
    <row r="5" spans="1:5">
      <c r="A5" s="6" t="s">
        <v>283</v>
      </c>
    </row>
    <row r="6" spans="1:5">
      <c r="A6" s="3" t="s">
        <v>281</v>
      </c>
    </row>
    <row r="7" spans="1:5">
      <c r="A7" s="4" t="s">
        <v>282</v>
      </c>
      <c r="B7" s="4" t="s">
        <v>284</v>
      </c>
      <c r="D7" s="4" t="s">
        <v>284</v>
      </c>
    </row>
    <row r="8" spans="1:5">
      <c r="A8" s="4" t="s">
        <v>293</v>
      </c>
    </row>
    <row r="9" spans="1:5">
      <c r="A9" s="3" t="s">
        <v>281</v>
      </c>
    </row>
    <row r="10" spans="1:5">
      <c r="A10" s="4" t="s">
        <v>282</v>
      </c>
      <c r="B10" s="4" t="s">
        <v>284</v>
      </c>
      <c r="D10" s="4" t="s">
        <v>2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4</v>
      </c>
      <c r="B1" s="2" t="s">
        <v>1</v>
      </c>
      <c r="C1" s="2" t="s">
        <v>295</v>
      </c>
    </row>
    <row r="2" spans="1:3">
      <c r="B2" s="2" t="s">
        <v>2</v>
      </c>
      <c r="C2" s="2" t="s">
        <v>25</v>
      </c>
    </row>
    <row r="3" spans="1:3">
      <c r="A3" s="6" t="s">
        <v>283</v>
      </c>
    </row>
    <row r="4" spans="1:3">
      <c r="A4" s="3" t="s">
        <v>275</v>
      </c>
    </row>
    <row r="5" spans="1:3">
      <c r="A5" s="4" t="s">
        <v>296</v>
      </c>
      <c r="B5" s="4" t="s">
        <v>287</v>
      </c>
      <c r="C5" s="4" t="s">
        <v>297</v>
      </c>
    </row>
    <row r="6" spans="1:3">
      <c r="A6" s="4" t="s">
        <v>285</v>
      </c>
    </row>
    <row r="7" spans="1:3">
      <c r="A7" s="3" t="s">
        <v>275</v>
      </c>
    </row>
    <row r="8" spans="1:3">
      <c r="A8" s="4" t="s">
        <v>296</v>
      </c>
      <c r="B8" s="4" t="s">
        <v>298</v>
      </c>
      <c r="C8" s="4" t="s">
        <v>299</v>
      </c>
    </row>
    <row r="9" spans="1:3">
      <c r="A9" s="4" t="s">
        <v>291</v>
      </c>
    </row>
    <row r="10" spans="1:3">
      <c r="A10" s="3" t="s">
        <v>275</v>
      </c>
    </row>
    <row r="11" spans="1:3">
      <c r="A11" s="4" t="s">
        <v>296</v>
      </c>
      <c r="B11"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0</v>
      </c>
      <c r="B1" s="2" t="s">
        <v>2</v>
      </c>
      <c r="C1" s="2" t="s">
        <v>25</v>
      </c>
    </row>
    <row r="2" spans="1:3">
      <c r="A2" s="3" t="s">
        <v>155</v>
      </c>
    </row>
    <row r="3" spans="1:3">
      <c r="A3" s="4" t="s">
        <v>301</v>
      </c>
      <c r="B3" s="7" t="n">
        <v>72400</v>
      </c>
      <c r="C3" s="7" t="n">
        <v>68600</v>
      </c>
    </row>
    <row r="4" spans="1:3">
      <c r="A4" s="4" t="s">
        <v>302</v>
      </c>
      <c r="B4" s="5" t="n">
        <v>45300</v>
      </c>
      <c r="C4" s="5" t="n">
        <v>45600</v>
      </c>
    </row>
    <row r="5" spans="1:3">
      <c r="A5" s="4" t="s">
        <v>303</v>
      </c>
      <c r="B5" s="5" t="n">
        <v>26100</v>
      </c>
      <c r="C5" s="5" t="n">
        <v>31300</v>
      </c>
    </row>
    <row r="6" spans="1:3">
      <c r="A6" s="4" t="s">
        <v>304</v>
      </c>
      <c r="B6" s="7" t="n">
        <v>143800</v>
      </c>
      <c r="C6" s="7" t="n">
        <v>145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32"/>
    <col customWidth="1" max="6" min="6" width="21"/>
    <col customWidth="1" max="7" min="7" width="21"/>
  </cols>
  <sheetData>
    <row r="1" spans="1:7">
      <c r="A1" s="1" t="s">
        <v>305</v>
      </c>
      <c r="B1" s="2" t="s">
        <v>306</v>
      </c>
      <c r="C1" s="2" t="s">
        <v>307</v>
      </c>
      <c r="D1" s="2" t="s">
        <v>308</v>
      </c>
      <c r="E1" s="2" t="s">
        <v>309</v>
      </c>
      <c r="F1" s="2" t="s">
        <v>308</v>
      </c>
      <c r="G1" s="2" t="s">
        <v>310</v>
      </c>
    </row>
    <row r="2" spans="1:7">
      <c r="A2" s="3" t="s">
        <v>311</v>
      </c>
    </row>
    <row r="3" spans="1:7">
      <c r="A3" s="4" t="s">
        <v>312</v>
      </c>
      <c r="C3" s="7" t="n">
        <v>7600000</v>
      </c>
      <c r="E3" s="7" t="n">
        <v>7600000</v>
      </c>
      <c r="G3" s="7" t="n">
        <v>7600000</v>
      </c>
    </row>
    <row r="4" spans="1:7">
      <c r="A4" s="4" t="s">
        <v>313</v>
      </c>
      <c r="C4" s="5" t="n">
        <v>2000000</v>
      </c>
      <c r="D4" s="7" t="n">
        <v>2000000</v>
      </c>
      <c r="E4" s="5" t="n">
        <v>4000000</v>
      </c>
      <c r="F4" s="7" t="n">
        <v>4000000</v>
      </c>
    </row>
    <row r="5" spans="1:7">
      <c r="A5" s="4" t="s">
        <v>314</v>
      </c>
      <c r="C5" s="5" t="n">
        <v>33000000</v>
      </c>
      <c r="E5" s="5" t="n">
        <v>33000000</v>
      </c>
      <c r="G5" s="5" t="n">
        <v>37600000</v>
      </c>
    </row>
    <row r="6" spans="1:7">
      <c r="A6" s="4" t="s">
        <v>35</v>
      </c>
      <c r="C6" s="5" t="n">
        <v>64105000</v>
      </c>
      <c r="E6" s="7" t="n">
        <v>64105000</v>
      </c>
      <c r="G6" s="5" t="n">
        <v>73915000</v>
      </c>
    </row>
    <row r="7" spans="1:7">
      <c r="A7" s="4" t="s">
        <v>315</v>
      </c>
      <c r="E7" s="5" t="n">
        <v>4</v>
      </c>
    </row>
    <row r="8" spans="1:7">
      <c r="A8" s="4" t="s">
        <v>316</v>
      </c>
      <c r="E8" s="5" t="n">
        <v>3</v>
      </c>
    </row>
    <row r="9" spans="1:7">
      <c r="A9" s="4" t="s">
        <v>317</v>
      </c>
      <c r="E9" s="7" t="n">
        <v>9800000</v>
      </c>
    </row>
    <row r="10" spans="1:7">
      <c r="A10" s="4" t="s">
        <v>318</v>
      </c>
      <c r="C10" s="5" t="n">
        <v>40644000</v>
      </c>
      <c r="E10" s="5" t="n">
        <v>40644000</v>
      </c>
      <c r="G10" s="5" t="n">
        <v>45194000</v>
      </c>
    </row>
    <row r="11" spans="1:7">
      <c r="A11" s="4" t="s">
        <v>319</v>
      </c>
    </row>
    <row r="12" spans="1:7">
      <c r="A12" s="3" t="s">
        <v>311</v>
      </c>
    </row>
    <row r="13" spans="1:7">
      <c r="A13" s="4" t="s">
        <v>314</v>
      </c>
      <c r="C13" s="5" t="n">
        <v>12700000</v>
      </c>
      <c r="E13" s="5" t="n">
        <v>12700000</v>
      </c>
      <c r="G13" s="5" t="n">
        <v>14800000</v>
      </c>
    </row>
    <row r="14" spans="1:7">
      <c r="A14" s="4" t="s">
        <v>268</v>
      </c>
    </row>
    <row r="15" spans="1:7">
      <c r="A15" s="3" t="s">
        <v>311</v>
      </c>
    </row>
    <row r="16" spans="1:7">
      <c r="A16" s="4" t="s">
        <v>314</v>
      </c>
      <c r="C16" s="5" t="n">
        <v>700000</v>
      </c>
      <c r="E16" s="5" t="n">
        <v>700000</v>
      </c>
      <c r="G16" s="5" t="n">
        <v>900000</v>
      </c>
    </row>
    <row r="17" spans="1:7">
      <c r="A17" s="4" t="s">
        <v>320</v>
      </c>
    </row>
    <row r="18" spans="1:7">
      <c r="A18" s="3" t="s">
        <v>311</v>
      </c>
    </row>
    <row r="19" spans="1:7">
      <c r="A19" s="4" t="s">
        <v>35</v>
      </c>
      <c r="C19" s="5" t="n">
        <v>1900000</v>
      </c>
      <c r="E19" s="5" t="n">
        <v>1900000</v>
      </c>
      <c r="G19" s="5" t="n">
        <v>1900000</v>
      </c>
    </row>
    <row r="20" spans="1:7">
      <c r="A20" s="4" t="s">
        <v>317</v>
      </c>
      <c r="B20" s="7" t="n">
        <v>0</v>
      </c>
    </row>
    <row r="21" spans="1:7">
      <c r="A21" s="4" t="s">
        <v>321</v>
      </c>
    </row>
    <row r="22" spans="1:7">
      <c r="A22" s="3" t="s">
        <v>311</v>
      </c>
    </row>
    <row r="23" spans="1:7">
      <c r="A23" s="4" t="s">
        <v>35</v>
      </c>
      <c r="B23" s="5" t="n">
        <v>55100000</v>
      </c>
      <c r="C23" s="5" t="n">
        <v>61700000</v>
      </c>
      <c r="E23" s="5" t="n">
        <v>61700000</v>
      </c>
      <c r="G23" s="5" t="n">
        <v>71500000</v>
      </c>
    </row>
    <row r="24" spans="1:7">
      <c r="A24" s="4" t="s">
        <v>317</v>
      </c>
      <c r="B24" s="7" t="n">
        <v>0</v>
      </c>
      <c r="E24" s="5" t="n">
        <v>9800000</v>
      </c>
    </row>
    <row r="25" spans="1:7">
      <c r="A25" s="4" t="s">
        <v>322</v>
      </c>
      <c r="B25" s="4" t="s">
        <v>323</v>
      </c>
    </row>
    <row r="26" spans="1:7">
      <c r="A26" s="4" t="s">
        <v>324</v>
      </c>
    </row>
    <row r="27" spans="1:7">
      <c r="A27" s="3" t="s">
        <v>311</v>
      </c>
    </row>
    <row r="28" spans="1:7">
      <c r="A28" s="4" t="s">
        <v>325</v>
      </c>
      <c r="E28" s="5" t="n">
        <v>600000</v>
      </c>
    </row>
    <row r="29" spans="1:7">
      <c r="A29" s="4" t="s">
        <v>314</v>
      </c>
      <c r="C29" s="5" t="n">
        <v>600000</v>
      </c>
      <c r="E29" s="5" t="n">
        <v>600000</v>
      </c>
    </row>
    <row r="30" spans="1:7">
      <c r="A30" s="4" t="s">
        <v>35</v>
      </c>
      <c r="C30" s="5" t="n">
        <v>500000</v>
      </c>
      <c r="E30" s="5" t="n">
        <v>500000</v>
      </c>
      <c r="G30" s="7" t="n">
        <v>500000</v>
      </c>
    </row>
    <row r="31" spans="1:7">
      <c r="A31" s="4" t="s">
        <v>317</v>
      </c>
      <c r="E31" s="5" t="n">
        <v>0</v>
      </c>
    </row>
    <row r="32" spans="1:7">
      <c r="A32" s="4" t="s">
        <v>326</v>
      </c>
    </row>
    <row r="33" spans="1:7">
      <c r="A33" s="3" t="s">
        <v>311</v>
      </c>
    </row>
    <row r="34" spans="1:7">
      <c r="A34" s="4" t="s">
        <v>325</v>
      </c>
      <c r="E34" s="5" t="n">
        <v>500000</v>
      </c>
    </row>
    <row r="35" spans="1:7">
      <c r="A35" s="4" t="s">
        <v>327</v>
      </c>
    </row>
    <row r="36" spans="1:7">
      <c r="A36" s="3" t="s">
        <v>311</v>
      </c>
    </row>
    <row r="37" spans="1:7">
      <c r="A37" s="4" t="s">
        <v>325</v>
      </c>
      <c r="E37" s="5" t="n">
        <v>100000</v>
      </c>
    </row>
    <row r="38" spans="1:7">
      <c r="A38" s="4" t="s">
        <v>244</v>
      </c>
    </row>
    <row r="39" spans="1:7">
      <c r="A39" s="3" t="s">
        <v>311</v>
      </c>
    </row>
    <row r="40" spans="1:7">
      <c r="A40" s="4" t="s">
        <v>35</v>
      </c>
      <c r="C40" s="5" t="n">
        <v>6600000</v>
      </c>
      <c r="E40" s="5" t="n">
        <v>6600000</v>
      </c>
    </row>
    <row r="41" spans="1:7">
      <c r="A41" s="4" t="s">
        <v>317</v>
      </c>
      <c r="C41" s="5" t="n">
        <v>9800000</v>
      </c>
    </row>
    <row r="42" spans="1:7">
      <c r="A42" s="4" t="s">
        <v>318</v>
      </c>
      <c r="C42" s="7" t="n">
        <v>3300000</v>
      </c>
      <c r="E42" s="5" t="n">
        <v>3300000</v>
      </c>
    </row>
    <row r="43" spans="1:7">
      <c r="A43" s="4" t="s">
        <v>328</v>
      </c>
    </row>
    <row r="44" spans="1:7">
      <c r="A44" s="3" t="s">
        <v>311</v>
      </c>
    </row>
    <row r="45" spans="1:7">
      <c r="A45" s="4" t="s">
        <v>329</v>
      </c>
      <c r="E45" s="7" t="n">
        <v>8100000</v>
      </c>
    </row>
    <row r="46" spans="1:7">
      <c r="A46" s="4" t="s">
        <v>330</v>
      </c>
    </row>
    <row r="47" spans="1:7">
      <c r="A47" s="3" t="s">
        <v>311</v>
      </c>
    </row>
    <row r="48" spans="1:7">
      <c r="A48" s="4" t="s">
        <v>331</v>
      </c>
      <c r="C48" s="4" t="s">
        <v>332</v>
      </c>
    </row>
    <row r="49" spans="1:7">
      <c r="A49" s="4" t="s">
        <v>333</v>
      </c>
    </row>
    <row r="50" spans="1:7">
      <c r="A50" s="3" t="s">
        <v>311</v>
      </c>
    </row>
    <row r="51" spans="1:7">
      <c r="A51" s="4" t="s">
        <v>331</v>
      </c>
      <c r="C51" s="4" t="s">
        <v>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5</v>
      </c>
      <c r="B1" s="2" t="s">
        <v>1</v>
      </c>
    </row>
    <row r="2" spans="1:3">
      <c r="B2" s="2" t="s">
        <v>2</v>
      </c>
      <c r="C2" s="2" t="s">
        <v>25</v>
      </c>
    </row>
    <row r="3" spans="1:3">
      <c r="A3" s="3" t="s">
        <v>336</v>
      </c>
    </row>
    <row r="4" spans="1:3">
      <c r="A4" s="4" t="s">
        <v>337</v>
      </c>
      <c r="B4" s="9" t="n">
        <v>77.8</v>
      </c>
      <c r="C4" s="9" t="n">
        <v>78.90000000000001</v>
      </c>
    </row>
    <row r="5" spans="1:3">
      <c r="A5" s="4" t="s">
        <v>338</v>
      </c>
      <c r="B5" s="10" t="n">
        <v>44.8</v>
      </c>
      <c r="C5" s="10" t="n">
        <v>41.3</v>
      </c>
    </row>
    <row r="6" spans="1:3">
      <c r="A6" s="4" t="s">
        <v>339</v>
      </c>
      <c r="B6" s="7" t="n">
        <v>33</v>
      </c>
      <c r="C6" s="10" t="n">
        <v>37.6</v>
      </c>
    </row>
    <row r="7" spans="1:3">
      <c r="A7" s="4" t="s">
        <v>319</v>
      </c>
    </row>
    <row r="8" spans="1:3">
      <c r="A8" s="3" t="s">
        <v>336</v>
      </c>
    </row>
    <row r="9" spans="1:3">
      <c r="A9" s="4" t="s">
        <v>340</v>
      </c>
      <c r="B9" s="4" t="s">
        <v>341</v>
      </c>
    </row>
    <row r="10" spans="1:3">
      <c r="A10" s="4" t="s">
        <v>337</v>
      </c>
      <c r="B10" s="9" t="n">
        <v>29.2</v>
      </c>
      <c r="C10" s="10" t="n">
        <v>29.9</v>
      </c>
    </row>
    <row r="11" spans="1:3">
      <c r="A11" s="4" t="s">
        <v>338</v>
      </c>
      <c r="B11" s="10" t="n">
        <v>16.5</v>
      </c>
      <c r="C11" s="10" t="n">
        <v>15.1</v>
      </c>
    </row>
    <row r="12" spans="1:3">
      <c r="A12" s="4" t="s">
        <v>339</v>
      </c>
      <c r="B12" s="9" t="n">
        <v>12.7</v>
      </c>
      <c r="C12" s="10" t="n">
        <v>14.8</v>
      </c>
    </row>
    <row r="13" spans="1:3">
      <c r="A13" s="4" t="s">
        <v>271</v>
      </c>
    </row>
    <row r="14" spans="1:3">
      <c r="A14" s="3" t="s">
        <v>336</v>
      </c>
    </row>
    <row r="15" spans="1:3">
      <c r="A15" s="4" t="s">
        <v>340</v>
      </c>
      <c r="B15" s="4" t="s">
        <v>342</v>
      </c>
    </row>
    <row r="16" spans="1:3">
      <c r="A16" s="4" t="s">
        <v>337</v>
      </c>
      <c r="B16" s="9" t="n">
        <v>46.8</v>
      </c>
      <c r="C16" s="10" t="n">
        <v>47.1</v>
      </c>
    </row>
    <row r="17" spans="1:3">
      <c r="A17" s="4" t="s">
        <v>338</v>
      </c>
      <c r="B17" s="10" t="n">
        <v>27.2</v>
      </c>
      <c r="C17" s="10" t="n">
        <v>25.2</v>
      </c>
    </row>
    <row r="18" spans="1:3">
      <c r="A18" s="4" t="s">
        <v>339</v>
      </c>
      <c r="B18" s="9" t="n">
        <v>19.6</v>
      </c>
      <c r="C18" s="10" t="n">
        <v>21.9</v>
      </c>
    </row>
    <row r="19" spans="1:3">
      <c r="A19" s="4" t="s">
        <v>268</v>
      </c>
    </row>
    <row r="20" spans="1:3">
      <c r="A20" s="3" t="s">
        <v>336</v>
      </c>
    </row>
    <row r="21" spans="1:3">
      <c r="A21" s="4" t="s">
        <v>340</v>
      </c>
      <c r="B21" s="4" t="s">
        <v>343</v>
      </c>
    </row>
    <row r="22" spans="1:3">
      <c r="A22" s="4" t="s">
        <v>337</v>
      </c>
      <c r="B22" s="9" t="n">
        <v>1.8</v>
      </c>
      <c r="C22" s="10" t="n">
        <v>1.9</v>
      </c>
    </row>
    <row r="23" spans="1:3">
      <c r="A23" s="4" t="s">
        <v>338</v>
      </c>
      <c r="B23" s="10" t="n">
        <v>1.1</v>
      </c>
      <c r="C23" s="5" t="n">
        <v>1</v>
      </c>
    </row>
    <row r="24" spans="1:3">
      <c r="A24" s="4" t="s">
        <v>339</v>
      </c>
      <c r="B24" s="9" t="n">
        <v>0.7</v>
      </c>
      <c r="C24" s="9" t="n">
        <v>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188</v>
      </c>
    </row>
    <row r="3" spans="1:3">
      <c r="A3" s="11" t="n">
        <v>2017</v>
      </c>
      <c r="B3" s="9" t="n">
        <v>3.9</v>
      </c>
    </row>
    <row r="4" spans="1:3">
      <c r="A4" s="5" t="n">
        <v>2018</v>
      </c>
      <c r="B4" s="10" t="n">
        <v>6.8</v>
      </c>
    </row>
    <row r="5" spans="1:3">
      <c r="A5" s="5" t="n">
        <v>2019</v>
      </c>
      <c r="B5" s="10" t="n">
        <v>5.6</v>
      </c>
    </row>
    <row r="6" spans="1:3">
      <c r="A6" s="5" t="n">
        <v>2020</v>
      </c>
      <c r="B6" s="10" t="n">
        <v>5.2</v>
      </c>
    </row>
    <row r="7" spans="1:3">
      <c r="A7" s="5" t="n">
        <v>2021</v>
      </c>
      <c r="B7" s="10" t="n">
        <v>4.8</v>
      </c>
    </row>
    <row r="8" spans="1:3">
      <c r="A8" s="4" t="s">
        <v>345</v>
      </c>
      <c r="B8" s="10" t="n">
        <v>6.7</v>
      </c>
    </row>
    <row r="9" spans="1:3">
      <c r="A9" s="4" t="s">
        <v>339</v>
      </c>
      <c r="B9" s="7" t="n">
        <v>33</v>
      </c>
      <c r="C9" s="9" t="n">
        <v>3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46</v>
      </c>
      <c r="B1" s="2" t="s">
        <v>306</v>
      </c>
      <c r="C1" s="2" t="s">
        <v>307</v>
      </c>
    </row>
    <row r="2" spans="1:3">
      <c r="A2" s="3" t="s">
        <v>35</v>
      </c>
    </row>
    <row r="3" spans="1:3">
      <c r="A3" s="4" t="s">
        <v>347</v>
      </c>
      <c r="C3" s="7" t="n">
        <v>73915000</v>
      </c>
    </row>
    <row r="4" spans="1:3">
      <c r="A4" s="4" t="s">
        <v>348</v>
      </c>
      <c r="C4" s="5" t="n">
        <v>-9800000</v>
      </c>
    </row>
    <row r="5" spans="1:3">
      <c r="A5" s="4" t="s">
        <v>35</v>
      </c>
      <c r="C5" s="5" t="n">
        <v>73900000</v>
      </c>
    </row>
    <row r="6" spans="1:3">
      <c r="A6" s="4" t="s">
        <v>349</v>
      </c>
      <c r="C6" s="5" t="n">
        <v>-9800000</v>
      </c>
    </row>
    <row r="7" spans="1:3">
      <c r="A7" s="4" t="s">
        <v>350</v>
      </c>
      <c r="C7" s="5" t="n">
        <v>64105000</v>
      </c>
    </row>
    <row r="8" spans="1:3">
      <c r="A8" s="4" t="s">
        <v>320</v>
      </c>
    </row>
    <row r="9" spans="1:3">
      <c r="A9" s="3" t="s">
        <v>35</v>
      </c>
    </row>
    <row r="10" spans="1:3">
      <c r="A10" s="4" t="s">
        <v>347</v>
      </c>
      <c r="C10" s="5" t="n">
        <v>1900000</v>
      </c>
    </row>
    <row r="11" spans="1:3">
      <c r="A11" s="4" t="s">
        <v>348</v>
      </c>
      <c r="B11" s="7" t="n">
        <v>0</v>
      </c>
    </row>
    <row r="12" spans="1:3">
      <c r="A12" s="4" t="s">
        <v>35</v>
      </c>
      <c r="C12" s="5" t="n">
        <v>1900000</v>
      </c>
    </row>
    <row r="13" spans="1:3">
      <c r="A13" s="4" t="s">
        <v>350</v>
      </c>
      <c r="C13" s="5" t="n">
        <v>1900000</v>
      </c>
    </row>
    <row r="14" spans="1:3">
      <c r="A14" s="4" t="s">
        <v>321</v>
      </c>
    </row>
    <row r="15" spans="1:3">
      <c r="A15" s="3" t="s">
        <v>35</v>
      </c>
    </row>
    <row r="16" spans="1:3">
      <c r="A16" s="4" t="s">
        <v>347</v>
      </c>
      <c r="C16" s="5" t="n">
        <v>71500000</v>
      </c>
    </row>
    <row r="17" spans="1:3">
      <c r="A17" s="4" t="s">
        <v>348</v>
      </c>
      <c r="B17" s="5" t="n">
        <v>0</v>
      </c>
      <c r="C17" s="5" t="n">
        <v>-9800000</v>
      </c>
    </row>
    <row r="18" spans="1:3">
      <c r="A18" s="4" t="s">
        <v>35</v>
      </c>
      <c r="C18" s="5" t="n">
        <v>71500000</v>
      </c>
    </row>
    <row r="19" spans="1:3">
      <c r="A19" s="4" t="s">
        <v>349</v>
      </c>
      <c r="C19" s="5" t="n">
        <v>-9800000</v>
      </c>
    </row>
    <row r="20" spans="1:3">
      <c r="A20" s="4" t="s">
        <v>350</v>
      </c>
      <c r="B20" s="7" t="n">
        <v>55100000</v>
      </c>
      <c r="C20" s="5" t="n">
        <v>61700000</v>
      </c>
    </row>
    <row r="21" spans="1:3">
      <c r="A21" s="4" t="s">
        <v>324</v>
      </c>
    </row>
    <row r="22" spans="1:3">
      <c r="A22" s="3" t="s">
        <v>35</v>
      </c>
    </row>
    <row r="23" spans="1:3">
      <c r="A23" s="4" t="s">
        <v>347</v>
      </c>
      <c r="C23" s="5" t="n">
        <v>500000</v>
      </c>
    </row>
    <row r="24" spans="1:3">
      <c r="A24" s="4" t="s">
        <v>348</v>
      </c>
      <c r="C24" s="5" t="n">
        <v>0</v>
      </c>
    </row>
    <row r="25" spans="1:3">
      <c r="A25" s="4" t="s">
        <v>35</v>
      </c>
      <c r="C25" s="5" t="n">
        <v>500000</v>
      </c>
    </row>
    <row r="26" spans="1:3">
      <c r="A26" s="4" t="s">
        <v>350</v>
      </c>
      <c r="C26" s="7"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5</v>
      </c>
      <c r="D1" s="2" t="s">
        <v>73</v>
      </c>
      <c r="E1" s="2" t="s">
        <v>352</v>
      </c>
    </row>
    <row r="2" spans="1:5">
      <c r="A2" s="3" t="s">
        <v>353</v>
      </c>
    </row>
    <row r="3" spans="1:5">
      <c r="A3" s="4" t="s">
        <v>27</v>
      </c>
      <c r="B3" s="7" t="n">
        <v>152990</v>
      </c>
      <c r="C3" s="7" t="n">
        <v>118697</v>
      </c>
      <c r="D3" s="7" t="n">
        <v>120067</v>
      </c>
      <c r="E3" s="7" t="n">
        <v>123800</v>
      </c>
    </row>
    <row r="4" spans="1:5">
      <c r="A4" s="4" t="s">
        <v>354</v>
      </c>
    </row>
    <row r="5" spans="1:5">
      <c r="A5" s="3" t="s">
        <v>353</v>
      </c>
    </row>
    <row r="6" spans="1:5">
      <c r="A6" s="4" t="s">
        <v>27</v>
      </c>
      <c r="B6" s="5" t="n">
        <v>153000</v>
      </c>
      <c r="C6" s="5" t="n">
        <v>118700</v>
      </c>
    </row>
    <row r="7" spans="1:5">
      <c r="A7" s="4" t="s">
        <v>355</v>
      </c>
      <c r="B7" s="5" t="n">
        <v>6500</v>
      </c>
      <c r="C7" s="5" t="n">
        <v>5900</v>
      </c>
    </row>
    <row r="8" spans="1:5">
      <c r="A8" s="4" t="s">
        <v>356</v>
      </c>
      <c r="B8" s="5" t="n">
        <v>159500</v>
      </c>
      <c r="C8" s="5" t="n">
        <v>124600</v>
      </c>
    </row>
    <row r="9" spans="1:5">
      <c r="A9" s="4" t="s">
        <v>47</v>
      </c>
      <c r="B9" s="5" t="n">
        <v>4100</v>
      </c>
      <c r="C9" s="5" t="n">
        <v>12200</v>
      </c>
    </row>
    <row r="10" spans="1:5">
      <c r="A10" s="4" t="s">
        <v>357</v>
      </c>
      <c r="C10" s="5" t="n">
        <v>300</v>
      </c>
    </row>
    <row r="11" spans="1:5">
      <c r="A11" s="4" t="s">
        <v>358</v>
      </c>
      <c r="B11" s="5" t="n">
        <v>4100</v>
      </c>
      <c r="C11" s="5" t="n">
        <v>12500</v>
      </c>
    </row>
    <row r="12" spans="1:5">
      <c r="A12" s="4" t="s">
        <v>359</v>
      </c>
    </row>
    <row r="13" spans="1:5">
      <c r="A13" s="3" t="s">
        <v>353</v>
      </c>
    </row>
    <row r="14" spans="1:5">
      <c r="A14" s="4" t="s">
        <v>27</v>
      </c>
      <c r="B14" s="5" t="n">
        <v>153000</v>
      </c>
      <c r="C14" s="5" t="n">
        <v>118700</v>
      </c>
    </row>
    <row r="15" spans="1:5">
      <c r="A15" s="4" t="s">
        <v>355</v>
      </c>
      <c r="B15" s="5" t="n">
        <v>6500</v>
      </c>
      <c r="C15" s="5" t="n">
        <v>5900</v>
      </c>
    </row>
    <row r="16" spans="1:5">
      <c r="A16" s="4" t="s">
        <v>356</v>
      </c>
      <c r="B16" s="5" t="n">
        <v>159500</v>
      </c>
      <c r="C16" s="5" t="n">
        <v>124600</v>
      </c>
    </row>
    <row r="17" spans="1:5">
      <c r="A17" s="4" t="s">
        <v>360</v>
      </c>
    </row>
    <row r="18" spans="1:5">
      <c r="A18" s="3" t="s">
        <v>353</v>
      </c>
    </row>
    <row r="19" spans="1:5">
      <c r="A19" s="4" t="s">
        <v>357</v>
      </c>
      <c r="C19" s="5" t="n">
        <v>300</v>
      </c>
    </row>
    <row r="20" spans="1:5">
      <c r="A20" s="4" t="s">
        <v>358</v>
      </c>
      <c r="C20" s="5" t="n">
        <v>300</v>
      </c>
    </row>
    <row r="21" spans="1:5">
      <c r="A21" s="4" t="s">
        <v>361</v>
      </c>
    </row>
    <row r="22" spans="1:5">
      <c r="A22" s="3" t="s">
        <v>353</v>
      </c>
    </row>
    <row r="23" spans="1:5">
      <c r="A23" s="4" t="s">
        <v>47</v>
      </c>
      <c r="B23" s="5" t="n">
        <v>4100</v>
      </c>
      <c r="C23" s="5" t="n">
        <v>12200</v>
      </c>
    </row>
    <row r="24" spans="1:5">
      <c r="A24" s="4" t="s">
        <v>358</v>
      </c>
      <c r="B24" s="7" t="n">
        <v>4100</v>
      </c>
      <c r="C24" s="7" t="n">
        <v>12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362</v>
      </c>
      <c r="B1" s="2" t="s">
        <v>72</v>
      </c>
      <c r="C1" s="2" t="s">
        <v>1</v>
      </c>
      <c r="D1" s="2" t="s">
        <v>295</v>
      </c>
    </row>
    <row r="2" spans="1:4">
      <c r="B2" s="2" t="s">
        <v>2</v>
      </c>
      <c r="C2" s="2" t="s">
        <v>2</v>
      </c>
      <c r="D2" s="2" t="s">
        <v>25</v>
      </c>
    </row>
    <row r="3" spans="1:4">
      <c r="A3" s="3" t="s">
        <v>353</v>
      </c>
    </row>
    <row r="4" spans="1:4">
      <c r="A4" s="4" t="s">
        <v>363</v>
      </c>
      <c r="C4" s="7" t="n">
        <v>-8103000</v>
      </c>
    </row>
    <row r="5" spans="1:4">
      <c r="A5" s="4" t="s">
        <v>364</v>
      </c>
      <c r="B5" s="7" t="n">
        <v>3096000</v>
      </c>
      <c r="C5" s="5" t="n">
        <v>3096000</v>
      </c>
      <c r="D5" s="7" t="n">
        <v>4534000</v>
      </c>
    </row>
    <row r="6" spans="1:4">
      <c r="A6" s="4" t="s">
        <v>365</v>
      </c>
      <c r="B6" s="5" t="n">
        <v>1040000</v>
      </c>
      <c r="C6" s="5" t="n">
        <v>1040000</v>
      </c>
      <c r="D6" s="5" t="n">
        <v>7705000</v>
      </c>
    </row>
    <row r="7" spans="1:4">
      <c r="A7" s="4" t="s">
        <v>366</v>
      </c>
    </row>
    <row r="8" spans="1:4">
      <c r="A8" s="3" t="s">
        <v>353</v>
      </c>
    </row>
    <row r="9" spans="1:4">
      <c r="A9" s="4" t="s">
        <v>363</v>
      </c>
      <c r="B9" s="5" t="n">
        <v>0</v>
      </c>
      <c r="C9" s="5" t="n">
        <v>0</v>
      </c>
    </row>
    <row r="10" spans="1:4">
      <c r="A10" s="4" t="s">
        <v>364</v>
      </c>
      <c r="B10" s="7" t="n">
        <v>2000000</v>
      </c>
      <c r="C10" s="5" t="n">
        <v>2000000</v>
      </c>
      <c r="D10" s="5" t="n">
        <v>2000000</v>
      </c>
    </row>
    <row r="11" spans="1:4">
      <c r="A11" s="4" t="s">
        <v>367</v>
      </c>
      <c r="B11" s="4" t="s">
        <v>368</v>
      </c>
    </row>
    <row r="12" spans="1:4">
      <c r="A12" s="4" t="s">
        <v>244</v>
      </c>
    </row>
    <row r="13" spans="1:4">
      <c r="A13" s="3" t="s">
        <v>353</v>
      </c>
    </row>
    <row r="14" spans="1:4">
      <c r="A14" s="4" t="s">
        <v>363</v>
      </c>
      <c r="B14" s="7" t="n">
        <v>-8200000</v>
      </c>
      <c r="C14" s="5" t="n">
        <v>-8100000</v>
      </c>
      <c r="D14" s="7" t="n">
        <v>100000</v>
      </c>
    </row>
    <row r="15" spans="1:4">
      <c r="A15" s="4" t="s">
        <v>364</v>
      </c>
      <c r="B15" s="5" t="n">
        <v>1100000</v>
      </c>
      <c r="C15" s="5" t="n">
        <v>1100000</v>
      </c>
    </row>
    <row r="16" spans="1:4">
      <c r="A16" s="4" t="s">
        <v>365</v>
      </c>
      <c r="B16" s="7" t="n">
        <v>1000000</v>
      </c>
      <c r="C16" s="7"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2</v>
      </c>
      <c r="B4" s="7" t="n">
        <v>7510</v>
      </c>
      <c r="C4" s="7" t="n">
        <v>-2985</v>
      </c>
      <c r="D4" s="7" t="n">
        <v>10046</v>
      </c>
      <c r="E4" s="7" t="n">
        <v>-1609</v>
      </c>
    </row>
    <row r="5" spans="1:5">
      <c r="A5" s="3" t="s">
        <v>100</v>
      </c>
    </row>
    <row r="6" spans="1:5">
      <c r="A6" s="4" t="s">
        <v>101</v>
      </c>
      <c r="B6" s="5" t="n">
        <v>-1019</v>
      </c>
      <c r="C6" s="5" t="n">
        <v>-2729</v>
      </c>
      <c r="D6" s="5" t="n">
        <v>-2593</v>
      </c>
      <c r="E6" s="5" t="n">
        <v>-3248</v>
      </c>
    </row>
    <row r="7" spans="1:5">
      <c r="A7" s="4" t="s">
        <v>102</v>
      </c>
      <c r="B7" s="5" t="n">
        <v>52</v>
      </c>
      <c r="C7" s="5" t="n">
        <v>50</v>
      </c>
      <c r="D7" s="5" t="n">
        <v>110</v>
      </c>
      <c r="E7" s="5" t="n">
        <v>50</v>
      </c>
    </row>
    <row r="8" spans="1:5">
      <c r="A8" s="4" t="s">
        <v>103</v>
      </c>
      <c r="B8" s="5" t="n">
        <v>385</v>
      </c>
      <c r="C8" s="5" t="n">
        <v>-127</v>
      </c>
      <c r="D8" s="5" t="n">
        <v>171</v>
      </c>
      <c r="E8" s="5" t="n">
        <v>-15</v>
      </c>
    </row>
    <row r="9" spans="1:5">
      <c r="A9" s="4" t="s">
        <v>104</v>
      </c>
      <c r="B9" s="5" t="n">
        <v>-582</v>
      </c>
      <c r="C9" s="5" t="n">
        <v>-2806</v>
      </c>
      <c r="D9" s="5" t="n">
        <v>-2312</v>
      </c>
      <c r="E9" s="5" t="n">
        <v>-3213</v>
      </c>
    </row>
    <row r="10" spans="1:5">
      <c r="A10" s="4" t="s">
        <v>105</v>
      </c>
      <c r="B10" s="7" t="n">
        <v>6928</v>
      </c>
      <c r="C10" s="7" t="n">
        <v>-5791</v>
      </c>
      <c r="D10" s="7" t="n">
        <v>7734</v>
      </c>
      <c r="E10" s="7" t="n">
        <v>-48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9</v>
      </c>
      <c r="B1" s="2" t="s">
        <v>72</v>
      </c>
      <c r="D1" s="2" t="s">
        <v>1</v>
      </c>
    </row>
    <row r="2" spans="1:6">
      <c r="B2" s="2" t="s">
        <v>2</v>
      </c>
      <c r="C2" s="2" t="s">
        <v>73</v>
      </c>
      <c r="D2" s="2" t="s">
        <v>2</v>
      </c>
      <c r="E2" s="2" t="s">
        <v>73</v>
      </c>
      <c r="F2" s="2" t="s">
        <v>25</v>
      </c>
    </row>
    <row r="3" spans="1:6">
      <c r="A3" s="3" t="s">
        <v>370</v>
      </c>
    </row>
    <row r="4" spans="1:6">
      <c r="A4" s="4" t="s">
        <v>371</v>
      </c>
      <c r="B4" s="7" t="n">
        <v>0</v>
      </c>
      <c r="D4" s="7" t="n">
        <v>0</v>
      </c>
      <c r="F4" s="9" t="n">
        <v>0.2</v>
      </c>
    </row>
    <row r="5" spans="1:6">
      <c r="A5" s="4" t="s">
        <v>372</v>
      </c>
      <c r="B5" s="10" t="n">
        <v>14.3</v>
      </c>
      <c r="D5" s="10" t="n">
        <v>14.3</v>
      </c>
      <c r="F5" s="10" t="n">
        <v>18.6</v>
      </c>
    </row>
    <row r="6" spans="1:6">
      <c r="A6" s="4" t="s">
        <v>373</v>
      </c>
    </row>
    <row r="7" spans="1:6">
      <c r="A7" s="3" t="s">
        <v>370</v>
      </c>
    </row>
    <row r="8" spans="1:6">
      <c r="A8" s="4" t="s">
        <v>374</v>
      </c>
      <c r="B8" s="10" t="n">
        <v>-0.2</v>
      </c>
      <c r="C8" s="9" t="n">
        <v>-0.2</v>
      </c>
      <c r="D8" s="10" t="n">
        <v>-0.3</v>
      </c>
      <c r="E8" s="9" t="n">
        <v>-0.5</v>
      </c>
    </row>
    <row r="9" spans="1:6">
      <c r="A9" s="4" t="s">
        <v>375</v>
      </c>
    </row>
    <row r="10" spans="1:6">
      <c r="A10" s="3" t="s">
        <v>370</v>
      </c>
    </row>
    <row r="11" spans="1:6">
      <c r="A11" s="4" t="s">
        <v>376</v>
      </c>
      <c r="B11" s="7" t="n">
        <v>0</v>
      </c>
      <c r="D11" s="7" t="n">
        <v>0</v>
      </c>
      <c r="F11" s="9"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3"/>
    <col customWidth="1" max="5" min="5" width="14"/>
  </cols>
  <sheetData>
    <row r="1" spans="1:5">
      <c r="A1" s="1" t="s">
        <v>377</v>
      </c>
      <c r="B1" s="2" t="s">
        <v>72</v>
      </c>
      <c r="C1" s="2" t="s">
        <v>1</v>
      </c>
    </row>
    <row r="2" spans="1:5">
      <c r="B2" s="2" t="s">
        <v>2</v>
      </c>
      <c r="C2" s="2" t="s">
        <v>2</v>
      </c>
      <c r="D2" s="2" t="s">
        <v>378</v>
      </c>
      <c r="E2" s="2" t="s">
        <v>379</v>
      </c>
    </row>
    <row r="3" spans="1:5">
      <c r="A3" s="3" t="s">
        <v>380</v>
      </c>
    </row>
    <row r="4" spans="1:5">
      <c r="A4" s="4" t="s">
        <v>381</v>
      </c>
      <c r="B4" s="5" t="n">
        <v>0</v>
      </c>
      <c r="C4" s="5" t="n">
        <v>0</v>
      </c>
    </row>
    <row r="5" spans="1:5">
      <c r="A5" s="4" t="s">
        <v>382</v>
      </c>
    </row>
    <row r="6" spans="1:5">
      <c r="A6" s="3" t="s">
        <v>380</v>
      </c>
    </row>
    <row r="7" spans="1:5">
      <c r="A7" s="4" t="s">
        <v>383</v>
      </c>
      <c r="E7" s="7" t="n">
        <v>30000000</v>
      </c>
    </row>
    <row r="8" spans="1:5">
      <c r="A8" s="4" t="s">
        <v>384</v>
      </c>
      <c r="E8" s="7" t="n">
        <v>1000000</v>
      </c>
    </row>
    <row r="9" spans="1:5">
      <c r="A9" s="4" t="s">
        <v>385</v>
      </c>
    </row>
    <row r="10" spans="1:5">
      <c r="A10" s="3" t="s">
        <v>380</v>
      </c>
    </row>
    <row r="11" spans="1:5">
      <c r="A11" s="4" t="s">
        <v>383</v>
      </c>
      <c r="D11" s="7" t="n">
        <v>1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07</v>
      </c>
    </row>
    <row r="3" spans="1:2">
      <c r="A3" s="3" t="s">
        <v>387</v>
      </c>
    </row>
    <row r="4" spans="1:2">
      <c r="A4" s="4" t="s">
        <v>388</v>
      </c>
      <c r="B4" s="7" t="n">
        <v>531177</v>
      </c>
    </row>
    <row r="5" spans="1:2">
      <c r="A5" s="4" t="s">
        <v>389</v>
      </c>
      <c r="B5" s="5" t="n">
        <v>-2300</v>
      </c>
    </row>
    <row r="6" spans="1:2">
      <c r="A6" s="4" t="s">
        <v>390</v>
      </c>
      <c r="B6" s="5" t="n">
        <v>200</v>
      </c>
    </row>
    <row r="7" spans="1:2">
      <c r="A7" s="4" t="s">
        <v>391</v>
      </c>
      <c r="B7" s="5" t="n">
        <v>-200</v>
      </c>
    </row>
    <row r="8" spans="1:2">
      <c r="A8" s="4" t="s">
        <v>392</v>
      </c>
      <c r="B8" s="5" t="n">
        <v>542204</v>
      </c>
    </row>
    <row r="9" spans="1:2">
      <c r="A9" s="4" t="s">
        <v>393</v>
      </c>
    </row>
    <row r="10" spans="1:2">
      <c r="A10" s="3" t="s">
        <v>387</v>
      </c>
    </row>
    <row r="11" spans="1:2">
      <c r="A11" s="4" t="s">
        <v>388</v>
      </c>
      <c r="B11" s="5" t="n">
        <v>-200</v>
      </c>
    </row>
    <row r="12" spans="1:2">
      <c r="A12" s="4" t="s">
        <v>390</v>
      </c>
      <c r="B12" s="5" t="n">
        <v>200</v>
      </c>
    </row>
    <row r="13" spans="1:2">
      <c r="A13" s="4" t="s">
        <v>392</v>
      </c>
      <c r="B13" s="5" t="n">
        <v>0</v>
      </c>
    </row>
    <row r="14" spans="1:2">
      <c r="A14" s="4" t="s">
        <v>394</v>
      </c>
    </row>
    <row r="15" spans="1:2">
      <c r="A15" s="3" t="s">
        <v>387</v>
      </c>
    </row>
    <row r="16" spans="1:2">
      <c r="A16" s="4" t="s">
        <v>388</v>
      </c>
      <c r="B16" s="5" t="n">
        <v>-4900</v>
      </c>
    </row>
    <row r="17" spans="1:2">
      <c r="A17" s="4" t="s">
        <v>389</v>
      </c>
      <c r="B17" s="5" t="n">
        <v>200</v>
      </c>
    </row>
    <row r="18" spans="1:2">
      <c r="A18" s="4" t="s">
        <v>391</v>
      </c>
      <c r="B18" s="5" t="n">
        <v>-100</v>
      </c>
    </row>
    <row r="19" spans="1:2">
      <c r="A19" s="4" t="s">
        <v>392</v>
      </c>
      <c r="B19" s="5" t="n">
        <v>-4800</v>
      </c>
    </row>
    <row r="20" spans="1:2">
      <c r="A20" s="4" t="s">
        <v>395</v>
      </c>
    </row>
    <row r="21" spans="1:2">
      <c r="A21" s="3" t="s">
        <v>387</v>
      </c>
    </row>
    <row r="22" spans="1:2">
      <c r="A22" s="4" t="s">
        <v>388</v>
      </c>
      <c r="B22" s="5" t="n">
        <v>-3400</v>
      </c>
    </row>
    <row r="23" spans="1:2">
      <c r="A23" s="4" t="s">
        <v>389</v>
      </c>
      <c r="B23" s="5" t="n">
        <v>-2500</v>
      </c>
    </row>
    <row r="24" spans="1:2">
      <c r="A24" s="4" t="s">
        <v>391</v>
      </c>
      <c r="B24" s="5" t="n">
        <v>-100</v>
      </c>
    </row>
    <row r="25" spans="1:2">
      <c r="A25" s="4" t="s">
        <v>392</v>
      </c>
      <c r="B25" s="5" t="n">
        <v>-6000</v>
      </c>
    </row>
    <row r="26" spans="1:2">
      <c r="A26" s="4" t="s">
        <v>396</v>
      </c>
    </row>
    <row r="27" spans="1:2">
      <c r="A27" s="3" t="s">
        <v>387</v>
      </c>
    </row>
    <row r="28" spans="1:2">
      <c r="A28" s="4" t="s">
        <v>388</v>
      </c>
      <c r="B28" s="5" t="n">
        <v>-8500</v>
      </c>
    </row>
    <row r="29" spans="1:2">
      <c r="A29" s="4" t="s">
        <v>392</v>
      </c>
      <c r="B29" s="7" t="n">
        <v>-10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2</v>
      </c>
      <c r="D1" s="2" t="s">
        <v>1</v>
      </c>
    </row>
    <row r="2" spans="1:5">
      <c r="B2" s="2" t="s">
        <v>2</v>
      </c>
      <c r="C2" s="2" t="s">
        <v>73</v>
      </c>
      <c r="D2" s="2" t="s">
        <v>2</v>
      </c>
      <c r="E2" s="2" t="s">
        <v>73</v>
      </c>
    </row>
    <row r="3" spans="1:5">
      <c r="A3" s="3" t="s">
        <v>398</v>
      </c>
    </row>
    <row r="4" spans="1:5">
      <c r="A4" s="4" t="s">
        <v>399</v>
      </c>
      <c r="B4" s="9" t="n">
        <v>2.6</v>
      </c>
      <c r="C4" s="9" t="n">
        <v>1.8</v>
      </c>
      <c r="D4" s="9" t="n">
        <v>4.2</v>
      </c>
      <c r="E4" s="9" t="n">
        <v>4.2</v>
      </c>
    </row>
    <row r="5" spans="1:5">
      <c r="A5" s="4" t="s">
        <v>400</v>
      </c>
      <c r="B5" s="10" t="n">
        <v>-0.8</v>
      </c>
      <c r="C5" s="10" t="n">
        <v>-0.5</v>
      </c>
      <c r="D5" s="10" t="n">
        <v>-1.3</v>
      </c>
      <c r="E5" s="10" t="n">
        <v>-1.2</v>
      </c>
    </row>
    <row r="6" spans="1:5">
      <c r="A6" s="4" t="s">
        <v>401</v>
      </c>
      <c r="B6" s="10" t="n">
        <v>1.8</v>
      </c>
      <c r="C6" s="10" t="n">
        <v>1.3</v>
      </c>
      <c r="D6" s="10" t="n">
        <v>2.9</v>
      </c>
      <c r="E6" s="5" t="n">
        <v>3</v>
      </c>
    </row>
    <row r="7" spans="1:5">
      <c r="A7" s="4" t="s">
        <v>75</v>
      </c>
    </row>
    <row r="8" spans="1:5">
      <c r="A8" s="3" t="s">
        <v>398</v>
      </c>
    </row>
    <row r="9" spans="1:5">
      <c r="A9" s="4" t="s">
        <v>399</v>
      </c>
      <c r="B9" s="10" t="n">
        <v>0.1</v>
      </c>
      <c r="C9" s="10" t="n">
        <v>0.1</v>
      </c>
      <c r="D9" s="10" t="n">
        <v>0.2</v>
      </c>
      <c r="E9" s="10" t="n">
        <v>0.3</v>
      </c>
    </row>
    <row r="10" spans="1:5">
      <c r="A10" s="4" t="s">
        <v>76</v>
      </c>
    </row>
    <row r="11" spans="1:5">
      <c r="A11" s="3" t="s">
        <v>398</v>
      </c>
    </row>
    <row r="12" spans="1:5">
      <c r="A12" s="4" t="s">
        <v>399</v>
      </c>
      <c r="B12" s="10" t="n">
        <v>0.1</v>
      </c>
      <c r="C12" s="10" t="n">
        <v>0.1</v>
      </c>
      <c r="D12" s="10" t="n">
        <v>0.1</v>
      </c>
      <c r="E12" s="10" t="n">
        <v>0.1</v>
      </c>
    </row>
    <row r="13" spans="1:5">
      <c r="A13" s="4" t="s">
        <v>402</v>
      </c>
    </row>
    <row r="14" spans="1:5">
      <c r="A14" s="3" t="s">
        <v>398</v>
      </c>
    </row>
    <row r="15" spans="1:5">
      <c r="A15" s="4" t="s">
        <v>399</v>
      </c>
      <c r="B15" s="10" t="n">
        <v>0.5</v>
      </c>
      <c r="C15" s="10" t="n">
        <v>0.6</v>
      </c>
      <c r="D15" s="10" t="n">
        <v>0.9</v>
      </c>
      <c r="E15" s="10" t="n">
        <v>1.1</v>
      </c>
    </row>
    <row r="16" spans="1:5">
      <c r="A16" s="4" t="s">
        <v>403</v>
      </c>
    </row>
    <row r="17" spans="1:5">
      <c r="A17" s="3" t="s">
        <v>398</v>
      </c>
    </row>
    <row r="18" spans="1:5">
      <c r="A18" s="4" t="s">
        <v>399</v>
      </c>
      <c r="B18" s="10" t="n">
        <v>0.5</v>
      </c>
      <c r="C18" s="10" t="n">
        <v>0.3</v>
      </c>
      <c r="D18" s="10" t="n">
        <v>0.9</v>
      </c>
      <c r="E18" s="10" t="n">
        <v>0.7</v>
      </c>
    </row>
    <row r="19" spans="1:5">
      <c r="A19" s="4" t="s">
        <v>404</v>
      </c>
    </row>
    <row r="20" spans="1:5">
      <c r="A20" s="3" t="s">
        <v>398</v>
      </c>
    </row>
    <row r="21" spans="1:5">
      <c r="A21" s="4" t="s">
        <v>399</v>
      </c>
      <c r="B21" s="9" t="n">
        <v>1.4</v>
      </c>
      <c r="C21" s="9" t="n">
        <v>0.7</v>
      </c>
      <c r="D21" s="9" t="n">
        <v>2.2</v>
      </c>
      <c r="E21" s="7"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05</v>
      </c>
      <c r="B1" s="2" t="s">
        <v>72</v>
      </c>
      <c r="D1" s="2" t="s">
        <v>1</v>
      </c>
    </row>
    <row r="2" spans="1:5">
      <c r="B2" s="2" t="s">
        <v>2</v>
      </c>
      <c r="C2" s="2" t="s">
        <v>73</v>
      </c>
      <c r="D2" s="2" t="s">
        <v>2</v>
      </c>
      <c r="E2" s="2" t="s">
        <v>73</v>
      </c>
    </row>
    <row r="3" spans="1:5">
      <c r="A3" s="3" t="s">
        <v>406</v>
      </c>
    </row>
    <row r="4" spans="1:5">
      <c r="A4" s="4" t="s">
        <v>407</v>
      </c>
      <c r="B4" s="9" t="n">
        <v>1.5</v>
      </c>
      <c r="D4" s="9" t="n">
        <v>2.2</v>
      </c>
    </row>
    <row r="5" spans="1:5">
      <c r="A5" s="4" t="s">
        <v>408</v>
      </c>
      <c r="B5" s="9" t="n">
        <v>0.6</v>
      </c>
      <c r="C5" s="9" t="n">
        <v>2.4</v>
      </c>
      <c r="D5" s="9" t="n">
        <v>3.2</v>
      </c>
      <c r="E5" s="9" t="n">
        <v>4.4</v>
      </c>
    </row>
    <row r="6" spans="1:5">
      <c r="A6" s="4" t="s">
        <v>409</v>
      </c>
    </row>
    <row r="7" spans="1:5">
      <c r="A7" s="3" t="s">
        <v>406</v>
      </c>
    </row>
    <row r="8" spans="1:5">
      <c r="A8" s="4" t="s">
        <v>410</v>
      </c>
      <c r="B8" s="5" t="n">
        <v>0</v>
      </c>
      <c r="C8" s="5" t="n">
        <v>0</v>
      </c>
      <c r="D8" s="5" t="n">
        <v>0</v>
      </c>
      <c r="E8" s="5" t="n">
        <v>0</v>
      </c>
    </row>
    <row r="9" spans="1:5">
      <c r="A9" s="4" t="s">
        <v>411</v>
      </c>
    </row>
    <row r="10" spans="1:5">
      <c r="A10" s="3" t="s">
        <v>406</v>
      </c>
    </row>
    <row r="11" spans="1:5">
      <c r="A11" s="4" t="s">
        <v>412</v>
      </c>
      <c r="B11" s="5" t="n">
        <v>0</v>
      </c>
      <c r="C11" s="5" t="n">
        <v>1711</v>
      </c>
      <c r="D11" s="5" t="n">
        <v>28148</v>
      </c>
      <c r="E11" s="5" t="n">
        <v>24821</v>
      </c>
    </row>
    <row r="12" spans="1:5">
      <c r="A12" s="4" t="s">
        <v>413</v>
      </c>
    </row>
    <row r="13" spans="1:5">
      <c r="A13" s="3" t="s">
        <v>406</v>
      </c>
    </row>
    <row r="14" spans="1:5">
      <c r="A14" s="4" t="s">
        <v>412</v>
      </c>
      <c r="B14" s="5" t="n">
        <v>0</v>
      </c>
      <c r="C14" s="5" t="n">
        <v>2320</v>
      </c>
      <c r="D14" s="5" t="n">
        <v>62032</v>
      </c>
      <c r="E14" s="5" t="n">
        <v>32444</v>
      </c>
    </row>
    <row r="15" spans="1:5">
      <c r="A15" s="4" t="s">
        <v>414</v>
      </c>
    </row>
    <row r="16" spans="1:5">
      <c r="A16" s="3" t="s">
        <v>406</v>
      </c>
    </row>
    <row r="17" spans="1:5">
      <c r="A17" s="4" t="s">
        <v>415</v>
      </c>
      <c r="B17" s="9" t="n">
        <v>12.9</v>
      </c>
      <c r="D17" s="9" t="n">
        <v>12.9</v>
      </c>
    </row>
    <row r="18" spans="1:5">
      <c r="A18" s="4" t="s">
        <v>416</v>
      </c>
      <c r="D18" s="4" t="s">
        <v>4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8</v>
      </c>
      <c r="C1" s="2" t="s">
        <v>72</v>
      </c>
      <c r="E1" s="2" t="s">
        <v>1</v>
      </c>
    </row>
    <row r="2" spans="1:6">
      <c r="C2" s="2" t="s">
        <v>2</v>
      </c>
      <c r="D2" s="2" t="s">
        <v>73</v>
      </c>
      <c r="E2" s="2" t="s">
        <v>2</v>
      </c>
      <c r="F2" s="2" t="s">
        <v>73</v>
      </c>
    </row>
    <row r="3" spans="1:6">
      <c r="A3" s="3" t="s">
        <v>406</v>
      </c>
    </row>
    <row r="4" spans="1:6">
      <c r="A4" s="4" t="s">
        <v>419</v>
      </c>
      <c r="B4" s="4" t="s">
        <v>420</v>
      </c>
      <c r="D4" s="8" t="n">
        <v>81.90000000000001</v>
      </c>
      <c r="E4" s="8" t="n">
        <v>90.23</v>
      </c>
      <c r="F4" s="8" t="n">
        <v>84.06</v>
      </c>
    </row>
    <row r="5" spans="1:6">
      <c r="A5" s="4" t="s">
        <v>421</v>
      </c>
      <c r="B5" s="4" t="s">
        <v>422</v>
      </c>
      <c r="C5" s="4" t="s">
        <v>423</v>
      </c>
      <c r="D5" s="4" t="s">
        <v>424</v>
      </c>
      <c r="E5" s="4" t="s">
        <v>425</v>
      </c>
      <c r="F5" s="4" t="s">
        <v>426</v>
      </c>
    </row>
    <row r="6" spans="1:6">
      <c r="A6" s="4" t="s">
        <v>427</v>
      </c>
      <c r="B6" s="4" t="s">
        <v>428</v>
      </c>
      <c r="C6" s="4" t="s">
        <v>423</v>
      </c>
      <c r="D6" s="4" t="s">
        <v>429</v>
      </c>
      <c r="E6" s="4" t="s">
        <v>430</v>
      </c>
      <c r="F6" s="4" t="s">
        <v>431</v>
      </c>
    </row>
    <row r="7" spans="1:6">
      <c r="A7" s="4" t="s">
        <v>432</v>
      </c>
      <c r="B7" s="4" t="s">
        <v>433</v>
      </c>
      <c r="C7" s="4" t="s">
        <v>423</v>
      </c>
      <c r="D7" s="4" t="s">
        <v>423</v>
      </c>
      <c r="E7" s="4" t="s">
        <v>423</v>
      </c>
      <c r="F7" s="4" t="s">
        <v>423</v>
      </c>
    </row>
    <row r="8" spans="1:6">
      <c r="A8" s="4" t="s">
        <v>434</v>
      </c>
    </row>
    <row r="9" spans="1:6">
      <c r="A9" s="3" t="s">
        <v>406</v>
      </c>
    </row>
    <row r="10" spans="1:6">
      <c r="A10" s="4" t="s">
        <v>435</v>
      </c>
      <c r="C10" s="8" t="n">
        <v>92.3</v>
      </c>
      <c r="D10" s="8" t="n">
        <v>81.90000000000001</v>
      </c>
      <c r="E10" s="8" t="n">
        <v>89.48</v>
      </c>
      <c r="F10" s="8" t="n">
        <v>83.98999999999999</v>
      </c>
    </row>
    <row r="11" spans="1:6">
      <c r="A11" s="4" t="s">
        <v>436</v>
      </c>
    </row>
    <row r="12" spans="1:6">
      <c r="A12" s="3" t="s">
        <v>406</v>
      </c>
    </row>
    <row r="13" spans="1:6">
      <c r="A13" s="4" t="s">
        <v>435</v>
      </c>
      <c r="D13" s="8" t="n">
        <v>100.82</v>
      </c>
      <c r="E13" s="8" t="n">
        <v>87.05</v>
      </c>
      <c r="F13" s="8" t="n">
        <v>98.81</v>
      </c>
    </row>
    <row r="14" spans="1:6"/>
    <row r="15" spans="1:6">
      <c r="A15" s="4" t="s">
        <v>420</v>
      </c>
      <c r="B15" s="4" t="s">
        <v>437</v>
      </c>
    </row>
    <row r="16" spans="1:6">
      <c r="A16" s="4" t="s">
        <v>422</v>
      </c>
      <c r="B16" s="4" t="s">
        <v>438</v>
      </c>
    </row>
    <row r="17" spans="1:6">
      <c r="A17" s="4" t="s">
        <v>428</v>
      </c>
      <c r="B17" s="4" t="s">
        <v>439</v>
      </c>
    </row>
    <row r="18" spans="1:6">
      <c r="A18" s="4" t="s">
        <v>433</v>
      </c>
      <c r="B18" s="4" t="s">
        <v>440</v>
      </c>
    </row>
  </sheetData>
  <mergeCells count="8">
    <mergeCell ref="A1:B2"/>
    <mergeCell ref="C1:D1"/>
    <mergeCell ref="E1:F1"/>
    <mergeCell ref="A14:E14"/>
    <mergeCell ref="B15:E15"/>
    <mergeCell ref="B16:E16"/>
    <mergeCell ref="B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1</v>
      </c>
      <c r="C1" s="2" t="s">
        <v>72</v>
      </c>
      <c r="E1" s="2" t="s">
        <v>1</v>
      </c>
    </row>
    <row r="2" spans="1:6">
      <c r="C2" s="2" t="s">
        <v>2</v>
      </c>
      <c r="D2" s="2" t="s">
        <v>73</v>
      </c>
      <c r="E2" s="2" t="s">
        <v>2</v>
      </c>
      <c r="F2" s="2" t="s">
        <v>73</v>
      </c>
    </row>
    <row r="3" spans="1:6">
      <c r="A3" s="4" t="s">
        <v>442</v>
      </c>
    </row>
    <row r="4" spans="1:6">
      <c r="A4" s="3" t="s">
        <v>406</v>
      </c>
    </row>
    <row r="5" spans="1:6">
      <c r="A5" s="4" t="s">
        <v>432</v>
      </c>
      <c r="B5" s="4" t="s">
        <v>420</v>
      </c>
      <c r="C5" s="4" t="s">
        <v>423</v>
      </c>
      <c r="D5" s="4" t="s">
        <v>423</v>
      </c>
      <c r="E5" s="4" t="s">
        <v>423</v>
      </c>
      <c r="F5" s="4" t="s">
        <v>423</v>
      </c>
    </row>
    <row r="6" spans="1:6"/>
    <row r="7" spans="1:6">
      <c r="A7" s="4" t="s">
        <v>420</v>
      </c>
      <c r="B7" s="4" t="s">
        <v>440</v>
      </c>
    </row>
  </sheetData>
  <mergeCells count="5">
    <mergeCell ref="A1:B2"/>
    <mergeCell ref="C1:D1"/>
    <mergeCell ref="E1:F1"/>
    <mergeCell ref="A6:E6"/>
    <mergeCell ref="B7:E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9"/>
  </cols>
  <sheetData>
    <row r="1" spans="1:6">
      <c r="A1" s="1" t="s">
        <v>443</v>
      </c>
      <c r="B1" s="2" t="s">
        <v>72</v>
      </c>
      <c r="D1" s="2" t="s">
        <v>1</v>
      </c>
      <c r="F1" s="2" t="s">
        <v>295</v>
      </c>
    </row>
    <row r="2" spans="1:6">
      <c r="B2" s="2" t="s">
        <v>307</v>
      </c>
      <c r="C2" s="2" t="s">
        <v>308</v>
      </c>
      <c r="D2" s="2" t="s">
        <v>307</v>
      </c>
      <c r="E2" s="2" t="s">
        <v>308</v>
      </c>
      <c r="F2" s="2" t="s">
        <v>444</v>
      </c>
    </row>
    <row r="3" spans="1:6">
      <c r="A3" s="3" t="s">
        <v>445</v>
      </c>
    </row>
    <row r="4" spans="1:6">
      <c r="A4" s="4" t="s">
        <v>446</v>
      </c>
      <c r="B4" s="7" t="n">
        <v>267</v>
      </c>
      <c r="C4" s="7" t="n">
        <v>3147</v>
      </c>
      <c r="D4" s="7" t="n">
        <v>299</v>
      </c>
      <c r="E4" s="7" t="n">
        <v>6430</v>
      </c>
    </row>
    <row r="5" spans="1:6">
      <c r="A5" s="4" t="s">
        <v>447</v>
      </c>
      <c r="B5" s="5" t="n">
        <v>200</v>
      </c>
      <c r="D5" s="5" t="n">
        <v>200</v>
      </c>
    </row>
    <row r="6" spans="1:6">
      <c r="A6" s="4" t="s">
        <v>448</v>
      </c>
    </row>
    <row r="7" spans="1:6">
      <c r="A7" s="3" t="s">
        <v>445</v>
      </c>
    </row>
    <row r="8" spans="1:6">
      <c r="A8" s="4" t="s">
        <v>446</v>
      </c>
      <c r="C8" s="7" t="n">
        <v>3100</v>
      </c>
      <c r="E8" s="7" t="n">
        <v>6400</v>
      </c>
    </row>
    <row r="9" spans="1:6">
      <c r="A9" s="4" t="s">
        <v>447</v>
      </c>
      <c r="B9" s="7" t="n">
        <v>-200</v>
      </c>
      <c r="D9" s="5" t="n">
        <v>-200</v>
      </c>
    </row>
    <row r="10" spans="1:6">
      <c r="A10" s="4" t="s">
        <v>449</v>
      </c>
    </row>
    <row r="11" spans="1:6">
      <c r="A11" s="3" t="s">
        <v>445</v>
      </c>
    </row>
    <row r="12" spans="1:6">
      <c r="A12" s="4" t="s">
        <v>446</v>
      </c>
      <c r="D12" s="7" t="n">
        <v>500</v>
      </c>
    </row>
    <row r="13" spans="1:6">
      <c r="A13" s="4" t="s">
        <v>450</v>
      </c>
    </row>
    <row r="14" spans="1:6">
      <c r="A14" s="3" t="s">
        <v>445</v>
      </c>
    </row>
    <row r="15" spans="1:6">
      <c r="A15" s="4" t="s">
        <v>451</v>
      </c>
      <c r="F15" s="5" t="n">
        <v>130</v>
      </c>
    </row>
    <row r="16" spans="1:6">
      <c r="A16" s="4" t="s">
        <v>446</v>
      </c>
      <c r="F16" s="7" t="n">
        <v>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52</v>
      </c>
      <c r="C1" s="2" t="s">
        <v>72</v>
      </c>
      <c r="D1" s="2" t="s">
        <v>1</v>
      </c>
    </row>
    <row r="2" spans="1:4">
      <c r="C2" s="2" t="s">
        <v>2</v>
      </c>
      <c r="D2" s="2" t="s">
        <v>2</v>
      </c>
    </row>
    <row r="3" spans="1:4">
      <c r="A3" s="3" t="s">
        <v>445</v>
      </c>
    </row>
    <row r="4" spans="1:4">
      <c r="A4" s="4" t="s">
        <v>453</v>
      </c>
      <c r="C4" s="9" t="n">
        <v>2.5</v>
      </c>
      <c r="D4" s="9" t="n">
        <v>5.2</v>
      </c>
    </row>
    <row r="5" spans="1:4">
      <c r="A5" s="4" t="s">
        <v>446</v>
      </c>
      <c r="C5" s="10" t="n">
        <v>0.5</v>
      </c>
      <c r="D5" s="10" t="n">
        <v>0.5</v>
      </c>
    </row>
    <row r="6" spans="1:4">
      <c r="A6" s="4" t="s">
        <v>454</v>
      </c>
      <c r="C6" s="10" t="n">
        <v>-0.2</v>
      </c>
      <c r="D6" s="10" t="n">
        <v>-0.2</v>
      </c>
    </row>
    <row r="7" spans="1:4">
      <c r="A7" s="4" t="s">
        <v>455</v>
      </c>
      <c r="C7" s="10" t="n">
        <v>-1.3</v>
      </c>
      <c r="D7" s="5" t="n">
        <v>-4</v>
      </c>
    </row>
    <row r="8" spans="1:4">
      <c r="A8" s="4" t="s">
        <v>456</v>
      </c>
      <c r="C8" s="10" t="n">
        <v>1.5</v>
      </c>
      <c r="D8" s="10" t="n">
        <v>1.5</v>
      </c>
    </row>
    <row r="9" spans="1:4">
      <c r="A9" s="4" t="s">
        <v>457</v>
      </c>
    </row>
    <row r="10" spans="1:4">
      <c r="A10" s="3" t="s">
        <v>445</v>
      </c>
    </row>
    <row r="11" spans="1:4">
      <c r="A11" s="4" t="s">
        <v>453</v>
      </c>
      <c r="B11" s="4" t="s">
        <v>420</v>
      </c>
      <c r="C11" s="10" t="n">
        <v>2.5</v>
      </c>
      <c r="D11" s="10" t="n">
        <v>5.2</v>
      </c>
    </row>
    <row r="12" spans="1:4">
      <c r="A12" s="4" t="s">
        <v>446</v>
      </c>
      <c r="B12" s="4" t="s">
        <v>420</v>
      </c>
      <c r="C12" s="10" t="n">
        <v>0.5</v>
      </c>
      <c r="D12" s="10" t="n">
        <v>0.5</v>
      </c>
    </row>
    <row r="13" spans="1:4">
      <c r="A13" s="4" t="s">
        <v>454</v>
      </c>
      <c r="B13" s="4" t="s">
        <v>420</v>
      </c>
      <c r="C13" s="10" t="n">
        <v>-0.2</v>
      </c>
      <c r="D13" s="10" t="n">
        <v>-0.2</v>
      </c>
    </row>
    <row r="14" spans="1:4">
      <c r="A14" s="4" t="s">
        <v>455</v>
      </c>
      <c r="B14" s="4" t="s">
        <v>420</v>
      </c>
      <c r="C14" s="10" t="n">
        <v>-1.3</v>
      </c>
      <c r="D14" s="5" t="n">
        <v>-4</v>
      </c>
    </row>
    <row r="15" spans="1:4">
      <c r="A15" s="4" t="s">
        <v>456</v>
      </c>
      <c r="B15" s="4" t="s">
        <v>420</v>
      </c>
      <c r="C15" s="9" t="n">
        <v>1.5</v>
      </c>
      <c r="D15" s="9" t="n">
        <v>1.5</v>
      </c>
    </row>
    <row r="16" spans="1:4"/>
    <row r="17" spans="1:4">
      <c r="A17" s="4" t="s">
        <v>420</v>
      </c>
      <c r="B17" s="4" t="s">
        <v>458</v>
      </c>
    </row>
  </sheetData>
  <mergeCells count="3">
    <mergeCell ref="A1:B2"/>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9</v>
      </c>
      <c r="B1" s="2" t="s">
        <v>72</v>
      </c>
      <c r="D1" s="2" t="s">
        <v>1</v>
      </c>
    </row>
    <row r="2" spans="1:5">
      <c r="B2" s="2" t="s">
        <v>2</v>
      </c>
      <c r="C2" s="2" t="s">
        <v>73</v>
      </c>
      <c r="D2" s="2" t="s">
        <v>2</v>
      </c>
      <c r="E2" s="2" t="s">
        <v>73</v>
      </c>
    </row>
    <row r="3" spans="1:5">
      <c r="A3" s="3" t="s">
        <v>445</v>
      </c>
    </row>
    <row r="4" spans="1:5">
      <c r="A4" s="4" t="s">
        <v>460</v>
      </c>
      <c r="B4" s="7" t="n">
        <v>270</v>
      </c>
      <c r="C4" s="7" t="n">
        <v>3100</v>
      </c>
      <c r="D4" s="7" t="n">
        <v>300</v>
      </c>
      <c r="E4" s="7" t="n">
        <v>6500</v>
      </c>
    </row>
    <row r="5" spans="1:5">
      <c r="A5" s="4" t="s">
        <v>320</v>
      </c>
    </row>
    <row r="6" spans="1:5">
      <c r="A6" s="3" t="s">
        <v>445</v>
      </c>
    </row>
    <row r="7" spans="1:5">
      <c r="A7" s="4" t="s">
        <v>460</v>
      </c>
      <c r="B7" s="5" t="n">
        <v>90</v>
      </c>
      <c r="C7" s="5" t="n">
        <v>1900</v>
      </c>
      <c r="D7" s="5" t="n">
        <v>110</v>
      </c>
      <c r="E7" s="5" t="n">
        <v>4000</v>
      </c>
    </row>
    <row r="8" spans="1:5">
      <c r="A8" s="4" t="s">
        <v>321</v>
      </c>
    </row>
    <row r="9" spans="1:5">
      <c r="A9" s="3" t="s">
        <v>445</v>
      </c>
    </row>
    <row r="10" spans="1:5">
      <c r="A10" s="4" t="s">
        <v>460</v>
      </c>
      <c r="B10" s="5" t="n">
        <v>170</v>
      </c>
      <c r="C10" s="5" t="n">
        <v>600</v>
      </c>
      <c r="D10" s="5" t="n">
        <v>180</v>
      </c>
      <c r="E10" s="5" t="n">
        <v>1300</v>
      </c>
    </row>
    <row r="11" spans="1:5">
      <c r="A11" s="4" t="s">
        <v>324</v>
      </c>
    </row>
    <row r="12" spans="1:5">
      <c r="A12" s="3" t="s">
        <v>445</v>
      </c>
    </row>
    <row r="13" spans="1:5">
      <c r="A13" s="4" t="s">
        <v>460</v>
      </c>
      <c r="B13" s="7" t="n">
        <v>10</v>
      </c>
      <c r="C13" s="7" t="n">
        <v>600</v>
      </c>
      <c r="D13" s="7" t="n">
        <v>10</v>
      </c>
      <c r="E13" s="7" t="n">
        <v>1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2</v>
      </c>
      <c r="B4" s="7" t="n">
        <v>10046</v>
      </c>
      <c r="C4" s="7" t="n">
        <v>-1609</v>
      </c>
    </row>
    <row r="5" spans="1:3">
      <c r="A5" s="3" t="s">
        <v>108</v>
      </c>
    </row>
    <row r="6" spans="1:3">
      <c r="A6" s="4" t="s">
        <v>109</v>
      </c>
      <c r="B6" s="5" t="n">
        <v>-194</v>
      </c>
      <c r="C6" s="5" t="n">
        <v>-2319</v>
      </c>
    </row>
    <row r="7" spans="1:3">
      <c r="A7" s="4" t="s">
        <v>110</v>
      </c>
      <c r="B7" s="5" t="n">
        <v>12871</v>
      </c>
      <c r="C7" s="5" t="n">
        <v>11281</v>
      </c>
    </row>
    <row r="8" spans="1:3">
      <c r="A8" s="4" t="s">
        <v>86</v>
      </c>
      <c r="B8" s="5" t="n">
        <v>10423</v>
      </c>
    </row>
    <row r="9" spans="1:3">
      <c r="A9" s="4" t="s">
        <v>111</v>
      </c>
      <c r="B9" s="5" t="n">
        <v>4255</v>
      </c>
      <c r="C9" s="5" t="n">
        <v>4209</v>
      </c>
    </row>
    <row r="10" spans="1:3">
      <c r="A10" s="4" t="s">
        <v>112</v>
      </c>
      <c r="B10" s="5" t="n">
        <v>969</v>
      </c>
      <c r="C10" s="5" t="n">
        <v>1319</v>
      </c>
    </row>
    <row r="11" spans="1:3">
      <c r="A11" s="4" t="s">
        <v>113</v>
      </c>
      <c r="B11" s="5" t="n">
        <v>1329</v>
      </c>
      <c r="C11" s="5" t="n">
        <v>624</v>
      </c>
    </row>
    <row r="12" spans="1:3">
      <c r="A12" s="4" t="s">
        <v>114</v>
      </c>
      <c r="B12" s="5" t="n">
        <v>-158</v>
      </c>
      <c r="C12" s="5" t="n">
        <v>-220</v>
      </c>
    </row>
    <row r="13" spans="1:3">
      <c r="A13" s="4" t="s">
        <v>115</v>
      </c>
      <c r="B13" s="5" t="n">
        <v>-8103</v>
      </c>
    </row>
    <row r="14" spans="1:3">
      <c r="A14" s="4" t="s">
        <v>116</v>
      </c>
      <c r="B14" s="5" t="n">
        <v>20</v>
      </c>
      <c r="C14" s="5" t="n">
        <v>-32</v>
      </c>
    </row>
    <row r="15" spans="1:3">
      <c r="A15" s="4" t="s">
        <v>117</v>
      </c>
      <c r="B15" s="5" t="n">
        <v>36</v>
      </c>
      <c r="C15" s="5" t="n">
        <v>-12</v>
      </c>
    </row>
    <row r="16" spans="1:3">
      <c r="A16" s="3" t="s">
        <v>118</v>
      </c>
    </row>
    <row r="17" spans="1:3">
      <c r="A17" s="4" t="s">
        <v>119</v>
      </c>
      <c r="B17" s="5" t="n">
        <v>20223</v>
      </c>
      <c r="C17" s="5" t="n">
        <v>22945</v>
      </c>
    </row>
    <row r="18" spans="1:3">
      <c r="A18" s="4" t="s">
        <v>29</v>
      </c>
      <c r="B18" s="5" t="n">
        <v>-4180</v>
      </c>
      <c r="C18" s="5" t="n">
        <v>-20074</v>
      </c>
    </row>
    <row r="19" spans="1:3">
      <c r="A19" s="4" t="s">
        <v>120</v>
      </c>
      <c r="B19" s="5" t="n">
        <v>641</v>
      </c>
      <c r="C19" s="5" t="n">
        <v>-1720</v>
      </c>
    </row>
    <row r="20" spans="1:3">
      <c r="A20" s="4" t="s">
        <v>40</v>
      </c>
      <c r="B20" s="5" t="n">
        <v>1207</v>
      </c>
      <c r="C20" s="5" t="n">
        <v>-1394</v>
      </c>
    </row>
    <row r="21" spans="1:3">
      <c r="A21" s="4" t="s">
        <v>121</v>
      </c>
      <c r="B21" s="5" t="n">
        <v>-5699</v>
      </c>
      <c r="C21" s="5" t="n">
        <v>9866</v>
      </c>
    </row>
    <row r="22" spans="1:3">
      <c r="A22" s="4" t="s">
        <v>45</v>
      </c>
      <c r="B22" s="5" t="n">
        <v>-977</v>
      </c>
      <c r="C22" s="5" t="n">
        <v>-686</v>
      </c>
    </row>
    <row r="23" spans="1:3">
      <c r="A23" s="4" t="s">
        <v>46</v>
      </c>
      <c r="B23" s="5" t="n">
        <v>720</v>
      </c>
      <c r="C23" s="5" t="n">
        <v>11</v>
      </c>
    </row>
    <row r="24" spans="1:3">
      <c r="A24" s="4" t="s">
        <v>122</v>
      </c>
      <c r="B24" s="5" t="n">
        <v>-1120</v>
      </c>
      <c r="C24" s="5" t="n">
        <v>-3566</v>
      </c>
    </row>
    <row r="25" spans="1:3">
      <c r="A25" s="4" t="s">
        <v>123</v>
      </c>
      <c r="B25" s="5" t="n">
        <v>-1552</v>
      </c>
      <c r="C25" s="5" t="n">
        <v>226</v>
      </c>
    </row>
    <row r="26" spans="1:3">
      <c r="A26" s="4" t="s">
        <v>124</v>
      </c>
      <c r="B26" s="5" t="n">
        <v>40757</v>
      </c>
      <c r="C26" s="5" t="n">
        <v>18849</v>
      </c>
    </row>
    <row r="27" spans="1:3">
      <c r="A27" s="3" t="s">
        <v>125</v>
      </c>
    </row>
    <row r="28" spans="1:3">
      <c r="A28" s="4" t="s">
        <v>126</v>
      </c>
      <c r="B28" s="5" t="n">
        <v>-5743</v>
      </c>
      <c r="C28" s="5" t="n">
        <v>-4521</v>
      </c>
    </row>
    <row r="29" spans="1:3">
      <c r="A29" s="4" t="s">
        <v>127</v>
      </c>
      <c r="C29" s="5" t="n">
        <v>-8048</v>
      </c>
    </row>
    <row r="30" spans="1:3">
      <c r="A30" s="4" t="s">
        <v>128</v>
      </c>
      <c r="B30" s="5" t="n">
        <v>18</v>
      </c>
      <c r="C30" s="5" t="n">
        <v>60</v>
      </c>
    </row>
    <row r="31" spans="1:3">
      <c r="A31" s="4" t="s">
        <v>129</v>
      </c>
      <c r="B31" s="5" t="n">
        <v>-5725</v>
      </c>
      <c r="C31" s="5" t="n">
        <v>-12509</v>
      </c>
    </row>
    <row r="32" spans="1:3">
      <c r="A32" s="3" t="s">
        <v>130</v>
      </c>
    </row>
    <row r="33" spans="1:3">
      <c r="A33" s="4" t="s">
        <v>131</v>
      </c>
      <c r="B33" s="5" t="n">
        <v>3090</v>
      </c>
      <c r="C33" s="5" t="n">
        <v>2294</v>
      </c>
    </row>
    <row r="34" spans="1:3">
      <c r="A34" s="4" t="s">
        <v>132</v>
      </c>
      <c r="C34" s="5" t="n">
        <v>-7236</v>
      </c>
    </row>
    <row r="35" spans="1:3">
      <c r="A35" s="4" t="s">
        <v>133</v>
      </c>
      <c r="B35" s="5" t="n">
        <v>-1039</v>
      </c>
      <c r="C35" s="5" t="n">
        <v>-1708</v>
      </c>
    </row>
    <row r="36" spans="1:3">
      <c r="A36" s="4" t="s">
        <v>114</v>
      </c>
      <c r="B36" s="5" t="n">
        <v>158</v>
      </c>
      <c r="C36" s="5" t="n">
        <v>220</v>
      </c>
    </row>
    <row r="37" spans="1:3">
      <c r="A37" s="4" t="s">
        <v>134</v>
      </c>
      <c r="B37" s="5" t="n">
        <v>-2501</v>
      </c>
      <c r="C37" s="5" t="n">
        <v>-2487</v>
      </c>
    </row>
    <row r="38" spans="1:3">
      <c r="A38" s="4" t="s">
        <v>135</v>
      </c>
      <c r="C38" s="5" t="n">
        <v>-458</v>
      </c>
    </row>
    <row r="39" spans="1:3">
      <c r="A39" s="4" t="s">
        <v>136</v>
      </c>
      <c r="B39" s="5" t="n">
        <v>-292</v>
      </c>
      <c r="C39" s="5" t="n">
        <v>-9375</v>
      </c>
    </row>
    <row r="40" spans="1:3">
      <c r="A40" s="4" t="s">
        <v>137</v>
      </c>
      <c r="B40" s="5" t="n">
        <v>-447</v>
      </c>
      <c r="C40" s="5" t="n">
        <v>-698</v>
      </c>
    </row>
    <row r="41" spans="1:3">
      <c r="A41" s="4" t="s">
        <v>138</v>
      </c>
      <c r="B41" s="5" t="n">
        <v>34293</v>
      </c>
      <c r="C41" s="5" t="n">
        <v>-3733</v>
      </c>
    </row>
    <row r="42" spans="1:3">
      <c r="A42" s="4" t="s">
        <v>139</v>
      </c>
      <c r="B42" s="5" t="n">
        <v>118697</v>
      </c>
      <c r="C42" s="5" t="n">
        <v>123800</v>
      </c>
    </row>
    <row r="43" spans="1:3">
      <c r="A43" s="4" t="s">
        <v>140</v>
      </c>
      <c r="B43" s="5" t="n">
        <v>152990</v>
      </c>
      <c r="C43" s="7" t="n">
        <v>120067</v>
      </c>
    </row>
    <row r="44" spans="1:3">
      <c r="A44" s="3" t="s">
        <v>141</v>
      </c>
    </row>
    <row r="45" spans="1:3">
      <c r="A45" s="4" t="s">
        <v>142</v>
      </c>
      <c r="B45" s="7" t="n">
        <v>17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1</v>
      </c>
      <c r="C1" s="2" t="s">
        <v>72</v>
      </c>
      <c r="E1" s="2" t="s">
        <v>1</v>
      </c>
    </row>
    <row r="2" spans="1:6">
      <c r="C2" s="2" t="s">
        <v>2</v>
      </c>
      <c r="D2" s="2" t="s">
        <v>73</v>
      </c>
      <c r="E2" s="2" t="s">
        <v>2</v>
      </c>
      <c r="F2" s="2" t="s">
        <v>73</v>
      </c>
    </row>
    <row r="3" spans="1:6">
      <c r="A3" s="3" t="s">
        <v>179</v>
      </c>
    </row>
    <row r="4" spans="1:6">
      <c r="A4" s="4" t="s">
        <v>92</v>
      </c>
      <c r="C4" s="7" t="n">
        <v>7510</v>
      </c>
      <c r="D4" s="7" t="n">
        <v>-2985</v>
      </c>
      <c r="E4" s="7" t="n">
        <v>10046</v>
      </c>
      <c r="F4" s="7" t="n">
        <v>-1609</v>
      </c>
    </row>
    <row r="5" spans="1:6">
      <c r="A5" s="4" t="s">
        <v>462</v>
      </c>
      <c r="C5" s="5" t="n">
        <v>12466</v>
      </c>
      <c r="D5" s="5" t="n">
        <v>12418</v>
      </c>
      <c r="E5" s="5" t="n">
        <v>12442</v>
      </c>
      <c r="F5" s="5" t="n">
        <v>12422</v>
      </c>
    </row>
    <row r="6" spans="1:6">
      <c r="A6" s="3" t="s">
        <v>463</v>
      </c>
    </row>
    <row r="7" spans="1:6">
      <c r="A7" s="4" t="s">
        <v>464</v>
      </c>
      <c r="C7" s="5" t="n">
        <v>214</v>
      </c>
      <c r="E7" s="5" t="n">
        <v>270</v>
      </c>
    </row>
    <row r="8" spans="1:6">
      <c r="A8" s="4" t="s">
        <v>465</v>
      </c>
      <c r="C8" s="5" t="n">
        <v>12680</v>
      </c>
      <c r="D8" s="5" t="n">
        <v>12418</v>
      </c>
      <c r="E8" s="5" t="n">
        <v>12712</v>
      </c>
      <c r="F8" s="5" t="n">
        <v>12422</v>
      </c>
    </row>
    <row r="9" spans="1:6">
      <c r="A9" s="4" t="s">
        <v>466</v>
      </c>
      <c r="C9" s="8" t="n">
        <v>0.6</v>
      </c>
      <c r="D9" s="8" t="n">
        <v>-0.24</v>
      </c>
      <c r="E9" s="8" t="n">
        <v>0.8100000000000001</v>
      </c>
      <c r="F9" s="8" t="n">
        <v>-0.13</v>
      </c>
    </row>
    <row r="10" spans="1:6">
      <c r="A10" s="4" t="s">
        <v>467</v>
      </c>
      <c r="C10" s="8" t="n">
        <v>0.59</v>
      </c>
      <c r="D10" s="8" t="n">
        <v>-0.24</v>
      </c>
      <c r="E10" s="8" t="n">
        <v>0.79</v>
      </c>
      <c r="F10" s="8" t="n">
        <v>-0.13</v>
      </c>
    </row>
    <row r="11" spans="1:6">
      <c r="A11" s="4" t="s">
        <v>468</v>
      </c>
      <c r="B11" s="4" t="s">
        <v>420</v>
      </c>
      <c r="C11" s="5" t="n">
        <v>372</v>
      </c>
      <c r="D11" s="5" t="n">
        <v>326</v>
      </c>
      <c r="E11" s="5" t="n">
        <v>372</v>
      </c>
      <c r="F11" s="5" t="n">
        <v>357</v>
      </c>
    </row>
    <row r="12" spans="1:6"/>
    <row r="13" spans="1:6">
      <c r="A13" s="4" t="s">
        <v>420</v>
      </c>
      <c r="B13" s="4" t="s">
        <v>469</v>
      </c>
    </row>
  </sheetData>
  <mergeCells count="5">
    <mergeCell ref="A1:B2"/>
    <mergeCell ref="C1:D1"/>
    <mergeCell ref="E1:F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3" t="s">
        <v>182</v>
      </c>
    </row>
    <row r="4" spans="1:5">
      <c r="A4" s="4" t="s">
        <v>91</v>
      </c>
      <c r="B4" s="7" t="n">
        <v>1968</v>
      </c>
      <c r="C4" s="7" t="n">
        <v>987</v>
      </c>
      <c r="D4" s="7" t="n">
        <v>2948</v>
      </c>
      <c r="E4" s="7" t="n">
        <v>1141</v>
      </c>
    </row>
    <row r="5" spans="1:5">
      <c r="A5" s="4" t="s">
        <v>471</v>
      </c>
      <c r="B5" s="4" t="s">
        <v>472</v>
      </c>
      <c r="C5" s="4" t="s">
        <v>473</v>
      </c>
      <c r="D5" s="4" t="s">
        <v>474</v>
      </c>
      <c r="E5" s="4" t="s">
        <v>4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76</v>
      </c>
      <c r="B1" s="2" t="s">
        <v>72</v>
      </c>
      <c r="D1" s="2" t="s">
        <v>1</v>
      </c>
    </row>
    <row r="2" spans="1:6">
      <c r="B2" s="2" t="s">
        <v>2</v>
      </c>
      <c r="C2" s="2" t="s">
        <v>73</v>
      </c>
      <c r="D2" s="2" t="s">
        <v>2</v>
      </c>
      <c r="E2" s="2" t="s">
        <v>73</v>
      </c>
      <c r="F2" s="2" t="s">
        <v>25</v>
      </c>
    </row>
    <row r="3" spans="1:6">
      <c r="A3" s="3" t="s">
        <v>477</v>
      </c>
    </row>
    <row r="4" spans="1:6">
      <c r="A4" s="4" t="s">
        <v>478</v>
      </c>
      <c r="C4" s="7" t="n">
        <v>1400000</v>
      </c>
      <c r="E4" s="7" t="n">
        <v>1300000</v>
      </c>
    </row>
    <row r="5" spans="1:6">
      <c r="A5" s="4" t="s">
        <v>479</v>
      </c>
      <c r="B5" s="4" t="s">
        <v>480</v>
      </c>
      <c r="C5" s="4" t="s">
        <v>480</v>
      </c>
      <c r="D5" s="4" t="s">
        <v>480</v>
      </c>
      <c r="E5" s="4" t="s">
        <v>480</v>
      </c>
    </row>
    <row r="6" spans="1:6">
      <c r="A6" s="4" t="s">
        <v>481</v>
      </c>
      <c r="B6" s="7" t="n">
        <v>500000</v>
      </c>
      <c r="D6" s="7" t="n">
        <v>500000</v>
      </c>
      <c r="F6" s="7" t="n">
        <v>400000</v>
      </c>
    </row>
    <row r="7" spans="1:6">
      <c r="A7" s="4" t="s">
        <v>482</v>
      </c>
      <c r="B7" s="5" t="n">
        <v>7100000</v>
      </c>
      <c r="D7" s="5" t="n">
        <v>7100000</v>
      </c>
    </row>
    <row r="8" spans="1:6">
      <c r="A8" s="4" t="s">
        <v>333</v>
      </c>
    </row>
    <row r="9" spans="1:6">
      <c r="A9" s="3" t="s">
        <v>477</v>
      </c>
    </row>
    <row r="10" spans="1:6">
      <c r="A10" s="4" t="s">
        <v>478</v>
      </c>
      <c r="B10" s="7" t="n">
        <v>400000</v>
      </c>
      <c r="D10" s="7" t="n">
        <v>4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3</v>
      </c>
      <c r="B1" s="2" t="s">
        <v>1</v>
      </c>
    </row>
    <row r="2" spans="1:2">
      <c r="B2" s="2" t="s">
        <v>484</v>
      </c>
    </row>
    <row r="3" spans="1:2">
      <c r="A3" s="3" t="s">
        <v>185</v>
      </c>
    </row>
    <row r="4" spans="1:2">
      <c r="A4" s="4" t="s">
        <v>485</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486</v>
      </c>
      <c r="C1" s="2" t="s">
        <v>72</v>
      </c>
      <c r="E1" s="2" t="s">
        <v>1</v>
      </c>
    </row>
    <row r="2" spans="1:7">
      <c r="C2" s="2" t="s">
        <v>2</v>
      </c>
      <c r="D2" s="2" t="s">
        <v>73</v>
      </c>
      <c r="E2" s="2" t="s">
        <v>2</v>
      </c>
      <c r="F2" s="2" t="s">
        <v>73</v>
      </c>
      <c r="G2" s="2" t="s">
        <v>25</v>
      </c>
    </row>
    <row r="3" spans="1:7">
      <c r="A3" s="3" t="s">
        <v>487</v>
      </c>
    </row>
    <row r="4" spans="1:7">
      <c r="A4" s="4" t="s">
        <v>488</v>
      </c>
      <c r="C4" s="7" t="n">
        <v>130330</v>
      </c>
      <c r="D4" s="7" t="n">
        <v>125938</v>
      </c>
      <c r="E4" s="7" t="n">
        <v>250582</v>
      </c>
      <c r="F4" s="7" t="n">
        <v>240067</v>
      </c>
    </row>
    <row r="5" spans="1:7">
      <c r="A5" s="3" t="s">
        <v>489</v>
      </c>
    </row>
    <row r="6" spans="1:7">
      <c r="A6" s="4" t="s">
        <v>490</v>
      </c>
      <c r="C6" s="5" t="n">
        <v>1204</v>
      </c>
      <c r="D6" s="5" t="n">
        <v>1931</v>
      </c>
      <c r="E6" s="5" t="n">
        <v>2077</v>
      </c>
      <c r="F6" s="5" t="n">
        <v>2750</v>
      </c>
    </row>
    <row r="7" spans="1:7">
      <c r="A7" s="3" t="s">
        <v>74</v>
      </c>
    </row>
    <row r="8" spans="1:7">
      <c r="A8" s="4" t="s">
        <v>77</v>
      </c>
      <c r="C8" s="5" t="n">
        <v>131534</v>
      </c>
      <c r="D8" s="5" t="n">
        <v>127869</v>
      </c>
      <c r="E8" s="5" t="n">
        <v>252659</v>
      </c>
      <c r="F8" s="5" t="n">
        <v>242817</v>
      </c>
    </row>
    <row r="9" spans="1:7">
      <c r="A9" s="3" t="s">
        <v>491</v>
      </c>
    </row>
    <row r="10" spans="1:7">
      <c r="A10" s="4" t="s">
        <v>492</v>
      </c>
      <c r="C10" s="5" t="n">
        <v>9450</v>
      </c>
      <c r="D10" s="5" t="n">
        <v>1509</v>
      </c>
      <c r="E10" s="5" t="n">
        <v>13408</v>
      </c>
      <c r="F10" s="5" t="n">
        <v>3497</v>
      </c>
    </row>
    <row r="11" spans="1:7">
      <c r="A11" s="4" t="s">
        <v>493</v>
      </c>
      <c r="C11" s="5" t="n">
        <v>30</v>
      </c>
      <c r="D11" s="5" t="n">
        <v>-3500</v>
      </c>
      <c r="E11" s="5" t="n">
        <v>-400</v>
      </c>
      <c r="F11" s="5" t="n">
        <v>-4000</v>
      </c>
    </row>
    <row r="12" spans="1:7">
      <c r="A12" s="4" t="s">
        <v>90</v>
      </c>
      <c r="C12" s="5" t="n">
        <v>9478</v>
      </c>
      <c r="D12" s="5" t="n">
        <v>-1998</v>
      </c>
      <c r="E12" s="5" t="n">
        <v>12994</v>
      </c>
      <c r="F12" s="5" t="n">
        <v>-468</v>
      </c>
    </row>
    <row r="13" spans="1:7">
      <c r="A13" s="3" t="s">
        <v>494</v>
      </c>
    </row>
    <row r="14" spans="1:7">
      <c r="A14" s="4" t="s">
        <v>495</v>
      </c>
      <c r="C14" s="5" t="n">
        <v>628443</v>
      </c>
      <c r="E14" s="5" t="n">
        <v>628443</v>
      </c>
      <c r="G14" s="7" t="n">
        <v>632897</v>
      </c>
    </row>
    <row r="15" spans="1:7">
      <c r="A15" s="4" t="s">
        <v>86</v>
      </c>
      <c r="C15" s="5" t="n">
        <v>10423</v>
      </c>
      <c r="E15" s="5" t="n">
        <v>10423</v>
      </c>
    </row>
    <row r="16" spans="1:7">
      <c r="A16" s="4" t="s">
        <v>496</v>
      </c>
    </row>
    <row r="17" spans="1:7">
      <c r="A17" s="3" t="s">
        <v>494</v>
      </c>
    </row>
    <row r="18" spans="1:7">
      <c r="A18" s="4" t="s">
        <v>495</v>
      </c>
      <c r="C18" s="5" t="n">
        <v>564300</v>
      </c>
      <c r="D18" s="5" t="n">
        <v>559000</v>
      </c>
      <c r="E18" s="5" t="n">
        <v>564300</v>
      </c>
      <c r="F18" s="5" t="n">
        <v>559000</v>
      </c>
    </row>
    <row r="19" spans="1:7">
      <c r="A19" s="4" t="s">
        <v>497</v>
      </c>
    </row>
    <row r="20" spans="1:7">
      <c r="A20" s="3" t="s">
        <v>494</v>
      </c>
    </row>
    <row r="21" spans="1:7">
      <c r="A21" s="4" t="s">
        <v>495</v>
      </c>
      <c r="C21" s="5" t="n">
        <v>365400</v>
      </c>
      <c r="D21" s="5" t="n">
        <v>393400</v>
      </c>
      <c r="E21" s="5" t="n">
        <v>365400</v>
      </c>
      <c r="F21" s="5" t="n">
        <v>393400</v>
      </c>
    </row>
    <row r="22" spans="1:7">
      <c r="A22" s="4" t="s">
        <v>498</v>
      </c>
    </row>
    <row r="23" spans="1:7">
      <c r="A23" s="3" t="s">
        <v>494</v>
      </c>
    </row>
    <row r="24" spans="1:7">
      <c r="A24" s="4" t="s">
        <v>499</v>
      </c>
      <c r="B24" s="4" t="s">
        <v>420</v>
      </c>
      <c r="C24" s="5" t="n">
        <v>198900</v>
      </c>
      <c r="D24" s="5" t="n">
        <v>165600</v>
      </c>
      <c r="E24" s="5" t="n">
        <v>198900</v>
      </c>
      <c r="F24" s="5" t="n">
        <v>165600</v>
      </c>
    </row>
    <row r="25" spans="1:7">
      <c r="A25" s="4" t="s">
        <v>320</v>
      </c>
    </row>
    <row r="26" spans="1:7">
      <c r="A26" s="3" t="s">
        <v>487</v>
      </c>
    </row>
    <row r="27" spans="1:7">
      <c r="A27" s="4" t="s">
        <v>488</v>
      </c>
      <c r="C27" s="5" t="n">
        <v>71200</v>
      </c>
      <c r="D27" s="5" t="n">
        <v>72400</v>
      </c>
      <c r="E27" s="5" t="n">
        <v>137700</v>
      </c>
      <c r="F27" s="5" t="n">
        <v>136800</v>
      </c>
    </row>
    <row r="28" spans="1:7">
      <c r="A28" s="3" t="s">
        <v>489</v>
      </c>
    </row>
    <row r="29" spans="1:7">
      <c r="A29" s="4" t="s">
        <v>490</v>
      </c>
      <c r="C29" s="5" t="n">
        <v>1200</v>
      </c>
      <c r="D29" s="5" t="n">
        <v>1100</v>
      </c>
      <c r="E29" s="5" t="n">
        <v>1900</v>
      </c>
      <c r="F29" s="5" t="n">
        <v>1700</v>
      </c>
    </row>
    <row r="30" spans="1:7">
      <c r="A30" s="3" t="s">
        <v>74</v>
      </c>
    </row>
    <row r="31" spans="1:7">
      <c r="A31" s="4" t="s">
        <v>77</v>
      </c>
      <c r="C31" s="5" t="n">
        <v>72400</v>
      </c>
      <c r="D31" s="5" t="n">
        <v>73500</v>
      </c>
      <c r="E31" s="5" t="n">
        <v>139600</v>
      </c>
      <c r="F31" s="5" t="n">
        <v>138500</v>
      </c>
    </row>
    <row r="32" spans="1:7">
      <c r="A32" s="3" t="s">
        <v>491</v>
      </c>
    </row>
    <row r="33" spans="1:7">
      <c r="A33" s="4" t="s">
        <v>492</v>
      </c>
      <c r="B33" s="4" t="s">
        <v>422</v>
      </c>
      <c r="C33" s="5" t="n">
        <v>12200</v>
      </c>
      <c r="D33" s="5" t="n">
        <v>11600</v>
      </c>
      <c r="E33" s="5" t="n">
        <v>18900</v>
      </c>
      <c r="F33" s="5" t="n">
        <v>18000</v>
      </c>
    </row>
    <row r="34" spans="1:7">
      <c r="A34" s="4" t="s">
        <v>500</v>
      </c>
    </row>
    <row r="35" spans="1:7">
      <c r="A35" s="3" t="s">
        <v>494</v>
      </c>
    </row>
    <row r="36" spans="1:7">
      <c r="A36" s="4" t="s">
        <v>495</v>
      </c>
      <c r="C36" s="5" t="n">
        <v>179900</v>
      </c>
      <c r="D36" s="5" t="n">
        <v>191100</v>
      </c>
      <c r="E36" s="5" t="n">
        <v>179900</v>
      </c>
      <c r="F36" s="5" t="n">
        <v>191100</v>
      </c>
    </row>
    <row r="37" spans="1:7">
      <c r="A37" s="4" t="s">
        <v>321</v>
      </c>
    </row>
    <row r="38" spans="1:7">
      <c r="A38" s="3" t="s">
        <v>487</v>
      </c>
    </row>
    <row r="39" spans="1:7">
      <c r="A39" s="4" t="s">
        <v>488</v>
      </c>
      <c r="C39" s="5" t="n">
        <v>40300</v>
      </c>
      <c r="D39" s="5" t="n">
        <v>42600</v>
      </c>
      <c r="E39" s="5" t="n">
        <v>75900</v>
      </c>
      <c r="F39" s="5" t="n">
        <v>79100</v>
      </c>
    </row>
    <row r="40" spans="1:7">
      <c r="A40" s="3" t="s">
        <v>489</v>
      </c>
    </row>
    <row r="41" spans="1:7">
      <c r="A41" s="4" t="s">
        <v>490</v>
      </c>
      <c r="D41" s="5" t="n">
        <v>700</v>
      </c>
      <c r="E41" s="5" t="n">
        <v>200</v>
      </c>
      <c r="F41" s="5" t="n">
        <v>900</v>
      </c>
    </row>
    <row r="42" spans="1:7">
      <c r="A42" s="3" t="s">
        <v>74</v>
      </c>
    </row>
    <row r="43" spans="1:7">
      <c r="A43" s="4" t="s">
        <v>77</v>
      </c>
      <c r="C43" s="5" t="n">
        <v>40300</v>
      </c>
      <c r="D43" s="5" t="n">
        <v>43300</v>
      </c>
      <c r="E43" s="5" t="n">
        <v>76100</v>
      </c>
      <c r="F43" s="5" t="n">
        <v>80000</v>
      </c>
    </row>
    <row r="44" spans="1:7">
      <c r="A44" s="3" t="s">
        <v>491</v>
      </c>
    </row>
    <row r="45" spans="1:7">
      <c r="A45" s="4" t="s">
        <v>492</v>
      </c>
      <c r="B45" s="4" t="s">
        <v>428</v>
      </c>
      <c r="C45" s="5" t="n">
        <v>-4500</v>
      </c>
      <c r="D45" s="5" t="n">
        <v>-9900</v>
      </c>
      <c r="E45" s="5" t="n">
        <v>-10300</v>
      </c>
      <c r="F45" s="5" t="n">
        <v>-14500</v>
      </c>
    </row>
    <row r="46" spans="1:7">
      <c r="A46" s="4" t="s">
        <v>501</v>
      </c>
    </row>
    <row r="47" spans="1:7">
      <c r="A47" s="3" t="s">
        <v>494</v>
      </c>
    </row>
    <row r="48" spans="1:7">
      <c r="A48" s="4" t="s">
        <v>495</v>
      </c>
      <c r="C48" s="5" t="n">
        <v>142200</v>
      </c>
      <c r="D48" s="5" t="n">
        <v>152500</v>
      </c>
      <c r="E48" s="5" t="n">
        <v>142200</v>
      </c>
      <c r="F48" s="5" t="n">
        <v>152500</v>
      </c>
    </row>
    <row r="49" spans="1:7">
      <c r="A49" s="4" t="s">
        <v>324</v>
      </c>
    </row>
    <row r="50" spans="1:7">
      <c r="A50" s="3" t="s">
        <v>487</v>
      </c>
    </row>
    <row r="51" spans="1:7">
      <c r="A51" s="4" t="s">
        <v>488</v>
      </c>
      <c r="C51" s="5" t="n">
        <v>18800</v>
      </c>
      <c r="D51" s="5" t="n">
        <v>10900</v>
      </c>
      <c r="E51" s="5" t="n">
        <v>37000</v>
      </c>
      <c r="F51" s="5" t="n">
        <v>24200</v>
      </c>
    </row>
    <row r="52" spans="1:7">
      <c r="A52" s="3" t="s">
        <v>489</v>
      </c>
    </row>
    <row r="53" spans="1:7">
      <c r="A53" s="4" t="s">
        <v>490</v>
      </c>
      <c r="D53" s="5" t="n">
        <v>200</v>
      </c>
      <c r="F53" s="5" t="n">
        <v>200</v>
      </c>
    </row>
    <row r="54" spans="1:7">
      <c r="A54" s="3" t="s">
        <v>74</v>
      </c>
    </row>
    <row r="55" spans="1:7">
      <c r="A55" s="4" t="s">
        <v>77</v>
      </c>
      <c r="C55" s="5" t="n">
        <v>18800</v>
      </c>
      <c r="D55" s="5" t="n">
        <v>11100</v>
      </c>
      <c r="E55" s="5" t="n">
        <v>37000</v>
      </c>
      <c r="F55" s="5" t="n">
        <v>24400</v>
      </c>
    </row>
    <row r="56" spans="1:7">
      <c r="A56" s="3" t="s">
        <v>491</v>
      </c>
    </row>
    <row r="57" spans="1:7">
      <c r="A57" s="4" t="s">
        <v>492</v>
      </c>
      <c r="B57" s="4" t="s">
        <v>433</v>
      </c>
      <c r="C57" s="5" t="n">
        <v>1800</v>
      </c>
      <c r="D57" s="5" t="n">
        <v>-200</v>
      </c>
      <c r="E57" s="5" t="n">
        <v>4800</v>
      </c>
    </row>
    <row r="58" spans="1:7">
      <c r="A58" s="4" t="s">
        <v>502</v>
      </c>
    </row>
    <row r="59" spans="1:7">
      <c r="A59" s="3" t="s">
        <v>494</v>
      </c>
    </row>
    <row r="60" spans="1:7">
      <c r="A60" s="4" t="s">
        <v>495</v>
      </c>
      <c r="C60" s="5" t="n">
        <v>43300</v>
      </c>
      <c r="D60" s="7" t="n">
        <v>49800</v>
      </c>
      <c r="E60" s="5" t="n">
        <v>43300</v>
      </c>
      <c r="F60" s="7" t="n">
        <v>49800</v>
      </c>
    </row>
    <row r="61" spans="1:7">
      <c r="A61" s="4" t="s">
        <v>503</v>
      </c>
    </row>
    <row r="62" spans="1:7">
      <c r="A62" s="3" t="s">
        <v>494</v>
      </c>
    </row>
    <row r="63" spans="1:7">
      <c r="A63" s="4" t="s">
        <v>86</v>
      </c>
      <c r="C63" s="7" t="n">
        <v>600</v>
      </c>
      <c r="E63" s="7" t="n">
        <v>600</v>
      </c>
    </row>
    <row r="64" spans="1:7"/>
    <row r="65" spans="1:7">
      <c r="A65" s="4" t="s">
        <v>420</v>
      </c>
      <c r="B65" s="4" t="s">
        <v>504</v>
      </c>
    </row>
    <row r="66" spans="1:7">
      <c r="A66" s="4" t="s">
        <v>422</v>
      </c>
      <c r="B66" s="4" t="s">
        <v>505</v>
      </c>
    </row>
    <row r="67" spans="1:7">
      <c r="A67" s="4" t="s">
        <v>428</v>
      </c>
      <c r="B67" s="4" t="s">
        <v>506</v>
      </c>
    </row>
    <row r="68" spans="1:7">
      <c r="A68" s="4" t="s">
        <v>433</v>
      </c>
      <c r="B68" s="4" t="s">
        <v>507</v>
      </c>
    </row>
  </sheetData>
  <mergeCells count="8">
    <mergeCell ref="A1:B2"/>
    <mergeCell ref="C1:D1"/>
    <mergeCell ref="E1:F1"/>
    <mergeCell ref="A64:F64"/>
    <mergeCell ref="B65:F65"/>
    <mergeCell ref="B66:F66"/>
    <mergeCell ref="B67:F67"/>
    <mergeCell ref="B68:F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8</v>
      </c>
      <c r="B1" s="2" t="s">
        <v>72</v>
      </c>
      <c r="D1" s="2" t="s">
        <v>1</v>
      </c>
    </row>
    <row r="2" spans="1:7">
      <c r="B2" s="2" t="s">
        <v>2</v>
      </c>
      <c r="C2" s="2" t="s">
        <v>73</v>
      </c>
      <c r="D2" s="2" t="s">
        <v>2</v>
      </c>
      <c r="E2" s="2" t="s">
        <v>73</v>
      </c>
      <c r="F2" s="2" t="s">
        <v>25</v>
      </c>
      <c r="G2" s="2" t="s">
        <v>352</v>
      </c>
    </row>
    <row r="3" spans="1:7">
      <c r="A3" s="3" t="s">
        <v>509</v>
      </c>
    </row>
    <row r="4" spans="1:7">
      <c r="A4" s="4" t="s">
        <v>446</v>
      </c>
      <c r="B4" s="7" t="n">
        <v>267</v>
      </c>
      <c r="C4" s="7" t="n">
        <v>3147</v>
      </c>
      <c r="D4" s="7" t="n">
        <v>299</v>
      </c>
      <c r="E4" s="7" t="n">
        <v>6430</v>
      </c>
    </row>
    <row r="5" spans="1:7">
      <c r="A5" s="4" t="s">
        <v>86</v>
      </c>
      <c r="B5" s="5" t="n">
        <v>10423</v>
      </c>
      <c r="D5" s="5" t="n">
        <v>10423</v>
      </c>
    </row>
    <row r="6" spans="1:7">
      <c r="A6" s="4" t="s">
        <v>27</v>
      </c>
      <c r="B6" s="5" t="n">
        <v>152990</v>
      </c>
      <c r="C6" s="5" t="n">
        <v>120067</v>
      </c>
      <c r="D6" s="5" t="n">
        <v>152990</v>
      </c>
      <c r="E6" s="5" t="n">
        <v>120067</v>
      </c>
      <c r="F6" s="7" t="n">
        <v>118697</v>
      </c>
      <c r="G6" s="7" t="n">
        <v>123800</v>
      </c>
    </row>
    <row r="7" spans="1:7">
      <c r="A7" s="4" t="s">
        <v>320</v>
      </c>
    </row>
    <row r="8" spans="1:7">
      <c r="A8" s="3" t="s">
        <v>509</v>
      </c>
    </row>
    <row r="9" spans="1:7">
      <c r="A9" s="4" t="s">
        <v>446</v>
      </c>
      <c r="B9" s="5" t="n">
        <v>90</v>
      </c>
      <c r="C9" s="5" t="n">
        <v>1900</v>
      </c>
      <c r="D9" s="5" t="n">
        <v>110</v>
      </c>
      <c r="E9" s="5" t="n">
        <v>4000</v>
      </c>
    </row>
    <row r="10" spans="1:7">
      <c r="A10" s="4" t="s">
        <v>321</v>
      </c>
    </row>
    <row r="11" spans="1:7">
      <c r="A11" s="3" t="s">
        <v>509</v>
      </c>
    </row>
    <row r="12" spans="1:7">
      <c r="A12" s="4" t="s">
        <v>446</v>
      </c>
      <c r="B12" s="5" t="n">
        <v>170</v>
      </c>
      <c r="C12" s="5" t="n">
        <v>600</v>
      </c>
      <c r="D12" s="5" t="n">
        <v>180</v>
      </c>
      <c r="E12" s="5" t="n">
        <v>1300</v>
      </c>
    </row>
    <row r="13" spans="1:7">
      <c r="A13" s="4" t="s">
        <v>324</v>
      </c>
    </row>
    <row r="14" spans="1:7">
      <c r="A14" s="3" t="s">
        <v>509</v>
      </c>
    </row>
    <row r="15" spans="1:7">
      <c r="A15" s="4" t="s">
        <v>446</v>
      </c>
      <c r="B15" s="5" t="n">
        <v>10</v>
      </c>
      <c r="C15" s="5" t="n">
        <v>600</v>
      </c>
      <c r="D15" s="5" t="n">
        <v>10</v>
      </c>
      <c r="E15" s="5" t="n">
        <v>1200</v>
      </c>
    </row>
    <row r="16" spans="1:7">
      <c r="A16" s="4" t="s">
        <v>244</v>
      </c>
    </row>
    <row r="17" spans="1:7">
      <c r="A17" s="3" t="s">
        <v>509</v>
      </c>
    </row>
    <row r="18" spans="1:7">
      <c r="A18" s="4" t="s">
        <v>510</v>
      </c>
      <c r="B18" s="5" t="n">
        <v>-8200</v>
      </c>
      <c r="D18" s="5" t="n">
        <v>-8100</v>
      </c>
    </row>
    <row r="19" spans="1:7">
      <c r="A19" s="4" t="s">
        <v>86</v>
      </c>
      <c r="B19" s="5" t="n">
        <v>9800</v>
      </c>
      <c r="C19" s="7" t="n">
        <v>10100</v>
      </c>
      <c r="D19" s="5" t="n">
        <v>9800</v>
      </c>
      <c r="E19" s="7" t="n">
        <v>10100</v>
      </c>
    </row>
    <row r="20" spans="1:7">
      <c r="A20" s="4" t="s">
        <v>498</v>
      </c>
    </row>
    <row r="21" spans="1:7">
      <c r="A21" s="3" t="s">
        <v>509</v>
      </c>
    </row>
    <row r="22" spans="1:7">
      <c r="A22" s="4" t="s">
        <v>27</v>
      </c>
      <c r="B22" s="7" t="n">
        <v>139900</v>
      </c>
      <c r="D22" s="7" t="n">
        <v>139900</v>
      </c>
      <c r="F22" s="7" t="n">
        <v>97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21"/>
    <col customWidth="1" max="6" min="6" width="21"/>
    <col customWidth="1" max="7" min="7" width="21"/>
  </cols>
  <sheetData>
    <row r="1" spans="1:7">
      <c r="A1" s="1" t="s">
        <v>511</v>
      </c>
      <c r="B1" s="2" t="s">
        <v>512</v>
      </c>
      <c r="C1" s="2" t="s">
        <v>513</v>
      </c>
      <c r="D1" s="2" t="s">
        <v>514</v>
      </c>
      <c r="E1" s="2" t="s">
        <v>515</v>
      </c>
      <c r="F1" s="2" t="s">
        <v>307</v>
      </c>
      <c r="G1" s="2" t="s">
        <v>310</v>
      </c>
    </row>
    <row r="2" spans="1:7">
      <c r="A2" s="3" t="s">
        <v>516</v>
      </c>
    </row>
    <row r="3" spans="1:7">
      <c r="A3" s="4" t="s">
        <v>517</v>
      </c>
      <c r="F3" s="7" t="n">
        <v>0</v>
      </c>
    </row>
    <row r="4" spans="1:7">
      <c r="A4" s="4" t="s">
        <v>518</v>
      </c>
      <c r="C4" s="4" t="s">
        <v>270</v>
      </c>
    </row>
    <row r="5" spans="1:7">
      <c r="A5" s="4" t="s">
        <v>519</v>
      </c>
    </row>
    <row r="6" spans="1:7">
      <c r="A6" s="3" t="s">
        <v>516</v>
      </c>
    </row>
    <row r="7" spans="1:7">
      <c r="A7" s="4" t="s">
        <v>520</v>
      </c>
      <c r="B7" s="12" t="n">
        <v>1</v>
      </c>
    </row>
    <row r="8" spans="1:7">
      <c r="A8" s="4" t="s">
        <v>521</v>
      </c>
    </row>
    <row r="9" spans="1:7">
      <c r="A9" s="3" t="s">
        <v>516</v>
      </c>
    </row>
    <row r="10" spans="1:7">
      <c r="A10" s="4" t="s">
        <v>45</v>
      </c>
      <c r="F10" s="7" t="n">
        <v>300000</v>
      </c>
      <c r="G10" s="7" t="n">
        <v>200000</v>
      </c>
    </row>
    <row r="11" spans="1:7">
      <c r="A11" s="4" t="s">
        <v>522</v>
      </c>
    </row>
    <row r="12" spans="1:7">
      <c r="A12" s="3" t="s">
        <v>516</v>
      </c>
    </row>
    <row r="13" spans="1:7">
      <c r="A13" s="4" t="s">
        <v>518</v>
      </c>
      <c r="E13" s="4" t="s">
        <v>270</v>
      </c>
    </row>
    <row r="14" spans="1:7">
      <c r="A14" s="4" t="s">
        <v>523</v>
      </c>
      <c r="E14" s="7" t="n">
        <v>100000000</v>
      </c>
    </row>
    <row r="15" spans="1:7">
      <c r="A15" s="4" t="s">
        <v>524</v>
      </c>
      <c r="E15" s="4" t="s">
        <v>525</v>
      </c>
    </row>
    <row r="16" spans="1:7">
      <c r="A16" s="4" t="s">
        <v>526</v>
      </c>
    </row>
    <row r="17" spans="1:7">
      <c r="A17" s="3" t="s">
        <v>516</v>
      </c>
    </row>
    <row r="18" spans="1:7">
      <c r="A18" s="4" t="s">
        <v>523</v>
      </c>
      <c r="C18" s="7" t="n">
        <v>100000000</v>
      </c>
    </row>
    <row r="19" spans="1:7">
      <c r="A19" s="4" t="s">
        <v>524</v>
      </c>
      <c r="C19" s="4" t="s">
        <v>527</v>
      </c>
    </row>
    <row r="20" spans="1:7">
      <c r="A20" s="4" t="s">
        <v>528</v>
      </c>
      <c r="F20" s="4" t="s">
        <v>529</v>
      </c>
    </row>
    <row r="21" spans="1:7">
      <c r="A21" s="4" t="s">
        <v>530</v>
      </c>
      <c r="F21" s="7" t="n">
        <v>500000</v>
      </c>
    </row>
    <row r="22" spans="1:7">
      <c r="A22" s="4" t="s">
        <v>531</v>
      </c>
      <c r="F22" s="4" t="s">
        <v>270</v>
      </c>
    </row>
    <row r="23" spans="1:7">
      <c r="A23" s="4" t="s">
        <v>532</v>
      </c>
      <c r="F23" s="7" t="n">
        <v>0</v>
      </c>
      <c r="G23" s="5" t="n">
        <v>0</v>
      </c>
    </row>
    <row r="24" spans="1:7">
      <c r="A24" s="4" t="s">
        <v>533</v>
      </c>
    </row>
    <row r="25" spans="1:7">
      <c r="A25" s="3" t="s">
        <v>516</v>
      </c>
    </row>
    <row r="26" spans="1:7">
      <c r="A26" s="4" t="s">
        <v>534</v>
      </c>
      <c r="F26" s="7" t="n">
        <v>1200000</v>
      </c>
      <c r="G26" s="7" t="n">
        <v>1200000</v>
      </c>
    </row>
    <row r="27" spans="1:7">
      <c r="A27" s="4" t="s">
        <v>330</v>
      </c>
    </row>
    <row r="28" spans="1:7">
      <c r="A28" s="3" t="s">
        <v>516</v>
      </c>
    </row>
    <row r="29" spans="1:7">
      <c r="A29" s="4" t="s">
        <v>535</v>
      </c>
      <c r="F29" s="4" t="s">
        <v>536</v>
      </c>
    </row>
    <row r="30" spans="1:7">
      <c r="A30" s="4" t="s">
        <v>537</v>
      </c>
    </row>
    <row r="31" spans="1:7">
      <c r="A31" s="3" t="s">
        <v>516</v>
      </c>
    </row>
    <row r="32" spans="1:7">
      <c r="A32" s="4" t="s">
        <v>538</v>
      </c>
      <c r="D32" s="4" t="s">
        <v>539</v>
      </c>
    </row>
    <row r="33" spans="1:7">
      <c r="A33" s="4" t="s">
        <v>540</v>
      </c>
      <c r="F33" s="4" t="s">
        <v>541</v>
      </c>
    </row>
    <row r="34" spans="1:7">
      <c r="A34" s="4" t="s">
        <v>542</v>
      </c>
    </row>
    <row r="35" spans="1:7">
      <c r="A35" s="3" t="s">
        <v>516</v>
      </c>
    </row>
    <row r="36" spans="1:7">
      <c r="A36" s="4" t="s">
        <v>543</v>
      </c>
      <c r="D36" s="4" t="s">
        <v>544</v>
      </c>
    </row>
    <row r="37" spans="1:7">
      <c r="A37" s="4" t="s">
        <v>545</v>
      </c>
    </row>
    <row r="38" spans="1:7">
      <c r="A38" s="3" t="s">
        <v>516</v>
      </c>
    </row>
    <row r="39" spans="1:7">
      <c r="A39" s="4" t="s">
        <v>543</v>
      </c>
      <c r="D39" s="4" t="s">
        <v>423</v>
      </c>
    </row>
    <row r="40" spans="1:7">
      <c r="A40" s="4" t="s">
        <v>333</v>
      </c>
    </row>
    <row r="41" spans="1:7">
      <c r="A41" s="3" t="s">
        <v>516</v>
      </c>
    </row>
    <row r="42" spans="1:7">
      <c r="A42" s="4" t="s">
        <v>535</v>
      </c>
      <c r="F42" s="4" t="s">
        <v>546</v>
      </c>
    </row>
    <row r="43" spans="1:7">
      <c r="A43" s="4" t="s">
        <v>547</v>
      </c>
    </row>
    <row r="44" spans="1:7">
      <c r="A44" s="3" t="s">
        <v>516</v>
      </c>
    </row>
    <row r="45" spans="1:7">
      <c r="A45" s="4" t="s">
        <v>548</v>
      </c>
      <c r="C45" s="7" t="n">
        <v>200000000</v>
      </c>
    </row>
    <row r="46" spans="1:7">
      <c r="A46" s="4" t="s">
        <v>538</v>
      </c>
      <c r="D46" s="4" t="s">
        <v>549</v>
      </c>
    </row>
    <row r="47" spans="1:7">
      <c r="A47" s="4" t="s">
        <v>550</v>
      </c>
      <c r="F47" s="4" t="s">
        <v>551</v>
      </c>
    </row>
    <row r="48" spans="1:7">
      <c r="A48" s="4" t="s">
        <v>552</v>
      </c>
    </row>
    <row r="49" spans="1:7">
      <c r="A49" s="3" t="s">
        <v>516</v>
      </c>
    </row>
    <row r="50" spans="1:7">
      <c r="A50" s="4" t="s">
        <v>543</v>
      </c>
      <c r="D50" s="4" t="s">
        <v>553</v>
      </c>
    </row>
    <row r="51" spans="1:7">
      <c r="A51" s="4" t="s">
        <v>554</v>
      </c>
    </row>
    <row r="52" spans="1:7">
      <c r="A52" s="3" t="s">
        <v>516</v>
      </c>
    </row>
    <row r="53" spans="1:7">
      <c r="A53" s="4" t="s">
        <v>543</v>
      </c>
      <c r="D53" s="4" t="s">
        <v>5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56</v>
      </c>
      <c r="B1" s="2" t="s">
        <v>1</v>
      </c>
    </row>
    <row r="2" spans="1:2">
      <c r="B2" s="2" t="s">
        <v>307</v>
      </c>
    </row>
    <row r="3" spans="1:2">
      <c r="A3" s="3" t="s">
        <v>557</v>
      </c>
    </row>
    <row r="4" spans="1:2">
      <c r="A4" s="4" t="s">
        <v>388</v>
      </c>
      <c r="B4" s="9" t="n">
        <v>6.3</v>
      </c>
    </row>
    <row r="5" spans="1:2">
      <c r="A5" s="4" t="s">
        <v>558</v>
      </c>
      <c r="B5" s="10" t="n">
        <v>0.3</v>
      </c>
    </row>
    <row r="6" spans="1:2">
      <c r="A6" s="4" t="s">
        <v>559</v>
      </c>
      <c r="B6" s="10" t="n">
        <v>-0.5</v>
      </c>
    </row>
    <row r="7" spans="1:2">
      <c r="A7" s="4" t="s">
        <v>392</v>
      </c>
      <c r="B7" s="9" t="n">
        <v>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560</v>
      </c>
      <c r="B1" s="2" t="s">
        <v>561</v>
      </c>
    </row>
    <row r="2" spans="1:2">
      <c r="A2" s="3" t="s">
        <v>562</v>
      </c>
    </row>
    <row r="3" spans="1:2">
      <c r="A3" s="4" t="s">
        <v>563</v>
      </c>
      <c r="B3" s="4" t="s">
        <v>564</v>
      </c>
    </row>
    <row r="4" spans="1:2">
      <c r="A4" s="4" t="s">
        <v>565</v>
      </c>
      <c r="B4" s="8" t="n">
        <v>0.1</v>
      </c>
    </row>
    <row r="5" spans="1:2">
      <c r="A5" s="4" t="s">
        <v>566</v>
      </c>
      <c r="B5" s="4" t="s">
        <v>567</v>
      </c>
    </row>
    <row r="6" spans="1:2">
      <c r="A6" s="4" t="s">
        <v>568</v>
      </c>
      <c r="B6" s="4" t="s">
        <v>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4:14:37Z</dcterms:created>
  <dcterms:modified xmlns:dcterms="http://purl.org/dc/terms/" xmlns:xsi="http://www.w3.org/2001/XMLSchema-instance" xsi:type="dcterms:W3CDTF">2017-03-13T14:14:37Z</dcterms:modified>
</cp:coreProperties>
</file>